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mpany" sheetId="7" r:id="rId7"/>
    <s:sheet name="Summary of Significant Accounti" sheetId="8" r:id="rId8"/>
    <s:sheet name="Changes in Equity" sheetId="9" r:id="rId9"/>
    <s:sheet name="Identifiable Intangible Assets" sheetId="10" r:id="rId10"/>
    <s:sheet name="Income Taxes" sheetId="11" r:id="rId11"/>
    <s:sheet name="Assets and Liabilities Measured" sheetId="12" r:id="rId12"/>
    <s:sheet name="Derivative Instruments" sheetId="13" r:id="rId13"/>
    <s:sheet name="Share-based Awards" sheetId="14" r:id="rId14"/>
    <s:sheet name="Earnings Per Share" sheetId="15" r:id="rId15"/>
    <s:sheet name="Share Repurchase Programs" sheetId="16" r:id="rId16"/>
    <s:sheet name="Segment Reporting" sheetId="17" r:id="rId17"/>
    <s:sheet name="Commitments and Contingencies" sheetId="18" r:id="rId18"/>
    <s:sheet name="Legal Proceedings" sheetId="19" r:id="rId19"/>
    <s:sheet name="Business Combinations" sheetId="20" r:id="rId20"/>
    <s:sheet name="Convertible Notes" sheetId="21" r:id="rId21"/>
    <s:sheet name="Summary of Significant Accoun22" sheetId="22" r:id="rId22"/>
    <s:sheet name="Changes in Equity (Tables)" sheetId="23" r:id="rId23"/>
    <s:sheet name="Identifiable Intangible Assets " sheetId="24" r:id="rId24"/>
    <s:sheet name="Income Taxes (Tables)" sheetId="25" r:id="rId25"/>
    <s:sheet name="Assets and Liabilities Measur26" sheetId="26" r:id="rId26"/>
    <s:sheet name="Derivative Instruments (Tables)" sheetId="27" r:id="rId27"/>
    <s:sheet name="Share-based Awards (Tables)" sheetId="28" r:id="rId28"/>
    <s:sheet name="Earnings Per Share (Tables)" sheetId="29" r:id="rId29"/>
    <s:sheet name="Segment Reporting (Tables)" sheetId="30" r:id="rId30"/>
    <s:sheet name="Business Combinations (Tables)" sheetId="31" r:id="rId31"/>
    <s:sheet name="Convertible Notes (Tables)" sheetId="32" r:id="rId32"/>
    <s:sheet name="Summary of Significant Accoun33" sheetId="33" r:id="rId33"/>
    <s:sheet name="Summary of Changes in Stockhold" sheetId="34" r:id="rId34"/>
    <s:sheet name="Summary of Accumulated Other Co" sheetId="35" r:id="rId35"/>
    <s:sheet name="Identifiable Intangible Asset36" sheetId="36" r:id="rId36"/>
    <s:sheet name="Summary of Identifiable Intangi" sheetId="37" r:id="rId37"/>
    <s:sheet name="Schedule of Amortization Expens" sheetId="38" r:id="rId38"/>
    <s:sheet name="Summary of Tax Provision (Detai" sheetId="39" r:id="rId39"/>
    <s:sheet name="Income Taxes - Additional Infor" sheetId="40" r:id="rId40"/>
    <s:sheet name="Fair Value of Assets and Liabil" sheetId="41" r:id="rId41"/>
    <s:sheet name="Fair Value of Assets and Liab42" sheetId="42" r:id="rId42"/>
    <s:sheet name="Investments Measured at Fair Va" sheetId="43" r:id="rId43"/>
    <s:sheet name="Investments Measured at Fair 44" sheetId="44" r:id="rId44"/>
    <s:sheet name="Summary of Effects of Derivativ" sheetId="45" r:id="rId45"/>
    <s:sheet name="Share-Based Compensation Expens" sheetId="46" r:id="rId46"/>
    <s:sheet name="Share Based Awards - Additional" sheetId="47" r:id="rId47"/>
    <s:sheet name="Summary of Share-Based Awards G" sheetId="48" r:id="rId48"/>
    <s:sheet name="Summary of Share-Based Awards49" sheetId="49" r:id="rId49"/>
    <s:sheet name="Reconciliation of Numerators an" sheetId="50" r:id="rId50"/>
    <s:sheet name="Earnings Per Share - Additional" sheetId="51" r:id="rId51"/>
    <s:sheet name="Shares Considered Anti-Dilutive" sheetId="52" r:id="rId52"/>
    <s:sheet name="Share Repurchase Programs - Add" sheetId="53" r:id="rId53"/>
    <s:sheet name="Summary of Revenue, Income (Los" sheetId="54" r:id="rId54"/>
    <s:sheet name="Summary of Revenue from Unaffil" sheetId="55" r:id="rId55"/>
    <s:sheet name="Summary of Tangible Long-Lived " sheetId="56" r:id="rId56"/>
    <s:sheet name="Segment Reporting - Additional " sheetId="57" r:id="rId57"/>
    <s:sheet name="Summary of Subscription and Ser" sheetId="58" r:id="rId58"/>
    <s:sheet name="Commitments and Contingencies -" sheetId="59" r:id="rId59"/>
    <s:sheet name="Business Combinations - Additio" sheetId="60" r:id="rId60"/>
    <s:sheet name="Pro Forma Consolidated Financia" sheetId="61" r:id="rId61"/>
    <s:sheet name="Summary of Changes in Goodwill " sheetId="62" r:id="rId62"/>
    <s:sheet name="Convertible Notes - Additional " sheetId="63" r:id="rId63"/>
    <s:sheet name="Components of Convertible Notes" sheetId="64" r:id="rId64"/>
    <s:sheet name="Schedule of Total Interest Expe" sheetId="65" r:id="rId65"/>
    <s:sheet name="Schedule of Total Interest Ex66" sheetId="66" r:id="rId66"/>
    <s:sheet name="Fair Value of Notes Based on In" sheetId="67" r:id="rId67"/>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Aug. 31, 2015</t>
  </si>
  <si>
    <t>Oct. 01, 2015</t>
  </si>
  <si>
    <t>Document Information [Line Items]</t>
  </si>
  <si>
    <t>Document Type</t>
  </si>
  <si>
    <t>10-Q</t>
  </si>
  <si>
    <t>Amendment Flag</t>
  </si>
  <si>
    <t>false</t>
  </si>
  <si>
    <t>Document Period End Date</t>
  </si>
  <si>
    <t>Aug. 31,
		2015</t>
  </si>
  <si>
    <t>Document Fiscal Year Focus</t>
  </si>
  <si>
    <t>Document Fiscal Period Focus</t>
  </si>
  <si>
    <t>Q2</t>
  </si>
  <si>
    <t>Trading Symbol</t>
  </si>
  <si>
    <t>RHT</t>
  </si>
  <si>
    <t>Entity Registrant Name</t>
  </si>
  <si>
    <t>RED HAT INC</t>
  </si>
  <si>
    <t>Entity Central Index Key</t>
  </si>
  <si>
    <t>Current Fiscal Year End Date</t>
  </si>
  <si>
    <t>--02-29</t>
  </si>
  <si>
    <t>Entity Filer Category</t>
  </si>
  <si>
    <t>Large Accelerated Filer</t>
  </si>
  <si>
    <t>Entity Common Stock, Shares Outstanding</t>
  </si>
  <si>
    <t>Consolidated Balance Sheets - USD ($) $ in Thousands</t>
  </si>
  <si>
    <t>Feb. 28, 2015</t>
  </si>
  <si>
    <t>[1]</t>
  </si>
  <si>
    <t>Current assets:</t>
  </si>
  <si>
    <t>Cash and cash equivalents</t>
  </si>
  <si>
    <t>Investments in debt securities, short-term</t>
  </si>
  <si>
    <t>Accounts receivable, net of allowances for doubtful accounts of $2,268 and $2,247, respectively</t>
  </si>
  <si>
    <t>Deferred tax assets, net</t>
  </si>
  <si>
    <t>Prepaid expenses</t>
  </si>
  <si>
    <t>Other current assets</t>
  </si>
  <si>
    <t>Total current assets</t>
  </si>
  <si>
    <t>Property and equipment, net of accumulated depreciation and amortization of $190,580 and $190,114, respectively</t>
  </si>
  <si>
    <t>Goodwill</t>
  </si>
  <si>
    <t>Identifiable intangibles, net</t>
  </si>
  <si>
    <t>Investments in debt securities, long-term</t>
  </si>
  <si>
    <t>Other assets, net</t>
  </si>
  <si>
    <t>Total assets</t>
  </si>
  <si>
    <t>Current liabilities:</t>
  </si>
  <si>
    <t>Accounts payable and accrued expenses</t>
  </si>
  <si>
    <t>Deferred revenue</t>
  </si>
  <si>
    <t>Other current obligations</t>
  </si>
  <si>
    <t>Total current liabilities</t>
  </si>
  <si>
    <t>Long-term deferred revenue</t>
  </si>
  <si>
    <t>Convertible notes</t>
  </si>
  <si>
    <t>Other long-term obligations</t>
  </si>
  <si>
    <t>Commitments and contingencies (NOTES 12 and 13)</t>
  </si>
  <si>
    <t xml:space="preserve"> </t>
  </si>
  <si>
    <t>Stockholders' equity:</t>
  </si>
  <si>
    <t>Preferred stock, 5,000,000 shares authorized, none outstanding</t>
  </si>
  <si>
    <t>Common stock, $0.0001 per share par value, 300,000,000 shares authorized, 233,930,696 and 233,061,964 shares issued, and 182,801,734 and 183,551,078 shares outstanding at August 31, 2015 and February 28, 2015, respectively</t>
  </si>
  <si>
    <t>Additional paid-in capital</t>
  </si>
  <si>
    <t>Retained earnings</t>
  </si>
  <si>
    <t>Treasury stock at cost, 51,128,962 and 49,510,886 shares at August 31, 2015 and February 28, 2015, respectively</t>
  </si>
  <si>
    <t>Accumulated other comprehensive loss</t>
  </si>
  <si>
    <t>Total stockholders' equity</t>
  </si>
  <si>
    <t>Total liabilities and stockholders' equity</t>
  </si>
  <si>
    <t>Derived from audited financial statements.</t>
  </si>
  <si>
    <t>Consolidated Balance Sheets (Parenthetical) - USD ($) $ in Thousands</t>
  </si>
  <si>
    <t>Accounts receivable, allowances for doubtful accounts</t>
  </si>
  <si>
    <t>Property and equipment, accumulated depreciation and amortization</t>
  </si>
  <si>
    <t>Preferred stock, shares authorized</t>
  </si>
  <si>
    <t>Preferred stock, outstanding</t>
  </si>
  <si>
    <t>Common stock, per share par value</t>
  </si>
  <si>
    <t>Common stock, shares authorized</t>
  </si>
  <si>
    <t>Common stock, shares issued</t>
  </si>
  <si>
    <t>Common stock, shares outstanding</t>
  </si>
  <si>
    <t>Treasury stock, shares</t>
  </si>
  <si>
    <t>Consolidated Statements of Operations - USD ($) shares in Thousands, $ in Thousands</t>
  </si>
  <si>
    <t>3 Months Ended</t>
  </si>
  <si>
    <t>Aug. 31, 2014</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Total operating expense</t>
  </si>
  <si>
    <t>Income from operations</t>
  </si>
  <si>
    <t>Interest income</t>
  </si>
  <si>
    <t>Interest expense</t>
  </si>
  <si>
    <t>Other income (expense), net</t>
  </si>
  <si>
    <t>Income before provision for income taxes</t>
  </si>
  <si>
    <t>Provision for income taxes</t>
  </si>
  <si>
    <t>Net income</t>
  </si>
  <si>
    <t>Basic net income per common share</t>
  </si>
  <si>
    <t>Diluted net income per common share</t>
  </si>
  <si>
    <t>Weighted average shares outstanding</t>
  </si>
  <si>
    <t>Basic</t>
  </si>
  <si>
    <t>Diluted</t>
  </si>
  <si>
    <t>Consolidated Statements of Comprehensive Income - USD ($) $ in Thousands</t>
  </si>
  <si>
    <t>Other comprehensive income (loss):</t>
  </si>
  <si>
    <t>Change in foreign currency translation adjustment</t>
  </si>
  <si>
    <t>Available-for-sale securities:</t>
  </si>
  <si>
    <t>Unrealized gain (loss) on available-for-sale securities during the period</t>
  </si>
  <si>
    <t>Reclassification for (gain) loss realized on available-for-sale securities, reported in Other income (expense), net</t>
  </si>
  <si>
    <t>Tax benefit</t>
  </si>
  <si>
    <t>Net change in available-for-sale securities (net of tax)</t>
  </si>
  <si>
    <t>Total other comprehensiv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transaction costs</t>
  </si>
  <si>
    <t>Share-based compensation expense</t>
  </si>
  <si>
    <t>Deferred income taxes</t>
  </si>
  <si>
    <t>Net amortization of bond premium on debt securities available for sale</t>
  </si>
  <si>
    <t>Other</t>
  </si>
  <si>
    <t>Changes in operating assets and liabilities, net of effects of acquisitions:</t>
  </si>
  <si>
    <t>Accounts receivable</t>
  </si>
  <si>
    <t>Net cash provided by operating activities</t>
  </si>
  <si>
    <t>Cash flows from investing activities:</t>
  </si>
  <si>
    <t>Purchase of investment in debt securities available for sale</t>
  </si>
  <si>
    <t>Proceeds from sales and maturities of investment in debt securities available for sale</t>
  </si>
  <si>
    <t>Acquisition of businesses, net of cash acquired</t>
  </si>
  <si>
    <t>Purchase of other intangible assets</t>
  </si>
  <si>
    <t>Purchase of property and equipment</t>
  </si>
  <si>
    <t>Net cash provided by (used in) investing activities</t>
  </si>
  <si>
    <t>Cash flows from financing activities:</t>
  </si>
  <si>
    <t>Excess tax benefits from share-based payment arrangements</t>
  </si>
  <si>
    <t>Proceeds from exercise of common stock options</t>
  </si>
  <si>
    <t>Payments related to net settlement of share-based compensation awards</t>
  </si>
  <si>
    <t>Purchase of treasury stock</t>
  </si>
  <si>
    <t>Payments on other borrowings</t>
  </si>
  <si>
    <t>Net cash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Company</t>
  </si>
  <si>
    <t>NOTE 1—Company
Red Hat, Inc., incorporated in Delaware, together with its
subsidiaries (“Red Hat” or the “Company”)
is a leading global provider of open source software solutions,
using a community-powered approach to develop and offer reliable
and high-performing operating system, virtualization, middleware,
storage and cloud technologies.
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reliability, scalability, flexibility, st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Summary of Significant Accounting Policies to the
Consolidated Financial Statements contained in the Company’s
Annual Report on Form 10-K for the fiscal year ended
February 28, 2015.</t>
  </si>
  <si>
    <t>Summary of Significant Accounting Policies</t>
  </si>
  <si>
    <t>NOTE 2—Summary of Significant Accounting Policies
Basis of presentation
The unaudited interim consolidated financial statements as of and
for the three and six months ended August 31, 2015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nited States of America. Operating results for the
three and six months ended August 31, 2015 are not necessarily
indicative of the results that may be expected for the fiscal year
ending February 29, 2016.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8, 2015. Other than the transition to
estimating certain cloud-usage revenue described below, 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5. These
unaudited financial statements should be read in conjunction with
the financial statements included in the Annual Report on Form
10-K.
The Company derives a portion of its revenue from Certified Cloud
and Service Providers (“CCSPs”) that provide public
clouds and allow users to consume computing resources as a service.
The Company earns revenue based on subscription units consumed by
the CCSP or its end users. These cloud-usage services began
expanding significantly in fiscal 2013 and have continued to
grow.
For periods prior to March 1, 2015, the Company recognized
cloud-usage revenue upon receipt of usage reports from the CCSPs,
which typically report fees owed to the Company one month or more
after the fees have been earned. Effective March 1, 2015, the
Company believes that it now has sufficient historical data and
experience to estimate this cloud-usage revenue and has begun
estimating the amount of and recognizing such revenue in the period
earned. The estimates are based on the historical cloud-usage data
available. As a result of the Company’s transition to
estimating cloud-usage revenue, the Company’s subscription
revenues and pre-tax income for the six months ended
August 31, 2015 include an additional, favorable adjustment of
$5.3 million.
Consolidation policy
The accompanying Consolidated Financial Statements include the
accounts of the Company and all of its wholly-owned subsidiaries.
All significant inter-company accounts and transactions have been
eliminated in consolidation. There are no significant foreign
currency exchange restrictions on the Company’s foreign
subsidiar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Recent accounting pronouncements
In April 2015, the Financial Accounting Standards Board
(“FASB”) issued Accounting Standards Update 2015-03,
Interest Imputation of Interest (Subtopic 835-30):
Simplifying the Presentation of Debt Issuance Costs
In June 2014, the FASB issued Accounting Standards Update 2014-12,
Accounting for Share-Based Payments When the Terms of an Award
Provide That a Performance Target Could Be Achieved after the
Requisite Service Period .
In May 2014, the FASB issued Accounting Standards Update 2014-09,
Revenue from Contracts with Customers .</t>
  </si>
  <si>
    <t>Changes in Equity</t>
  </si>
  <si>
    <t>NOTE 3—Changes in Equity
The following table summarizes the changes in the Company’s
stockholders’ equity during the three months ended
August 31, 2015 (in thousands):
Common Stock Additional Paid-In Capital Retained Earnings Treasury Stock Accumulated Other Comprehensive Income (Loss) Total Stockholders’ Equity
Balance at May 31, 2015 $ 23 $ 2,058,046 $ 948,459 $ (1,590,501 ) $ (66,604 ) $ 1,349,423
Net income
—
— 51,395
—
— 51,395
Other comprehensive income (loss), net of tax
—
—
—
— 1,155 1,155
Exercise of common stock options
— 480
—
—
— 480
Common stock repurchase (see NOTE 10)
—
—
— (70,079 )
— (70,079 )
Share-based compensation expense
— 40,537
—
—
— 40,537
Tax benefits related to share-based awards
— 2,865
—
—
— 2,865
Minimum tax withholdings paid by the Company on behalf of employees
related to net settlement of employee share-based awards
— (7,726 )
—
—
— (7,726 )
Balance at August 31, 2015 $ 23 $ 2,094,202 $ 999,854 $ (1,660,580 ) $ (65,449 ) $ 1,368,050
The following table summarizes the changes in the Company’s
stockholders’ equity during the three months ended
August 31, 2014 (in thousands):
Common Stock Additional Paid-In Capital Retained Earnings Treasury Stock Accumulated Other Comprehensive Income (Loss) Total Stockholders’ Equity
Balance at May 31, 2014 $ 23 $ 1,908,934 $ 757,917 $ (1,136,713 ) $ (5,358 ) $ 1,524,803
Net income
—
— 46,823
—
— 46,823
Other comprehensive income (loss), net of tax
—
—
—
— (10,667 ) (10,667 )
Exercise of common stock options
— 644
—
—
— 644
Common stock repurchase
—
—
— (80,028 )
— (80,028 )
Share-based compensation expense
— 36,605
—
—
— 36,605
Tax benefits related to share-based awards
— 307
—
—
— 307
Minimum tax withholdings paid by the Company on behalf of employees
related to net settlement of employee share-based awards
— (3,831 )
—
—
— (3,831 )
Balance at August 31, 2014 $ 23 $ 1,942,659 $ 804,740 $ (1,216,741 ) $ (16,025 ) $ 1,514,656
The following table summarizes the changes in the Company’s
stockholders’ equity during the six months ended
August 31, 2015 (in thousands):
Common Stock Additional Paid-In Capital Retained Earnings Treasury Stock Accumulated Other Comprehensive Income (Loss) Total Stockholders’ Equity
Balance at February 28 , 2015 $ 23 $ 1,963,851 $ 900,373 $ (1,515,288 ) $ (60,621 ) $ 1,288,338
Net income
—
— 99,481
—
— 99,481
Other comprehensive income (loss), net of tax
—
—
—
— (4,828 ) (4,828 )
Exercise of common stock options
— 2,589
—
—
— 2,589
Common stock repurchase (see NOTE 10)
— 75,000
— (145,079 )
— (70,079 )
Share-based compensation expense
— 77,059
—
—
— 77,059
Tax benefits related to share-based awards
— 8,427
—
—
— 8,427
Minimum tax withholdings paid by the Company on behalf of employees
related to net settlement of employee share-based awards
— (32,937 )
—
—
— (32,937 )
Other adjustments
— 213
— (213 )
—
—
Balance at August 31, 2015 $ 23 $ 2,094,202 $ 999,854 $ (1,660,580 ) $ (65,449 ) $ 1,368,050
The following table summarizes the changes in the Company’s
stockholders’ equity during the six months ended
August 31, 2014 (in thousands):
Common Stock Additional Paid-In Capital Retained Earnings Treasury Stock Accumulated Other Comprehensive Income (Loss) Total Stockholders’ Equity
Balance at February 28, 2014 $ 23 $ 1,891,848 $ 720,172 $ (1,056,419 ) $ (4,459 ) $ 1,551,165
Net income
—
— 84,568
—
— 84,568
Other comprehensive income (loss), net of tax
—
—
—
— (11,566 ) (11,566 )
Exercise of common stock options
— 689
—
—
— 689
Common stock repurchase
—
—
— (160,061 )
— (160,061 )
Share-based compensation expense
— 65,319
—
—
— 65,319
Assumed employee share-based awards from a business acquisition
— 895
—
—
— 895
Tax benefits related to share-based awards
— 1,208
—
—
— 1,208
Minimum tax withholdings paid by the Company on behalf of employees
related to net settlement of employee share-based awards
— (17,561 )
—
—
— (17,561 )
Other adjustments
— 261
— (261 )
—
—
Balance at August 31, 2014 $ 23 $ 1,942,659 $ 804,740 $ (1,216,741 ) $ (16,025 ) $ 1,514,656
Accumulated other comprehensive loss
The following is a summary of accumulated other comprehensive loss
as of August 31, 2015 and February 28, 2015 (in
thousands):
As of As of
Accumulated loss from foreign currency translation adjustment $ (63,992 ) $ (60,986 )
Accumulated unrealized gain, net of tax, on available-for-sale
securities (1,457 ) 365
Accumulated other comprehensive loss $ (65,449 ) $ (60,621 )</t>
  </si>
  <si>
    <t>Identifiable Intangible Assets</t>
  </si>
  <si>
    <t>NOTE 4—Identifiable Intangible Assets
Identifiable intangible assets consist primarily of trademarks,
copyrights and patents, purchased technologies, customer and
reseller relationships and covenants not to compete which are
amortized over the estimated useful life, generally on a
straight-line basis with the exception of customer and reseller
relationships which are generally amortized over the related
asset’s pattern of economic benefit or on a straight-line
basis if a straight-line basis results in a greater amount of
amortization for the period reported. Useful lives range from three
to ten years. As of both August 31, 2015 and February 28,
2015, trademarks with an indefinite estimated useful life totaled
$11.3 million.
The following is a summary of identifiable intangible assets (in
thousands):
As of August 31,
2015 As of February 28,
2015
Gross Amount Accumulated Amortization Net Amount Gross Amount Accumulated Amortization Net Amount
Trademarks, copyrights and patents $ 122,268 $ (45,901 ) $ 76,367 $ 117,020 $ (42,630 ) $ 74,390
Purchased technologies 82,016 (66,920 ) 15,096 81,482 (63,618 ) 17,864
Customer and reseller relationships 104,121 (75,941 ) 28,180 104,084 (71,512 ) 32,572
Covenants not to compete 11,202 (8,693 ) 2,509 10,683 (7,657 ) 3,026
Other intangible assets 8,833 (3,097 ) 5,736 8,833 (2,409 ) 6,424
Total identifiable intangible assets $ 328,440 $ (200,552 ) $ 127,888 $ 322,102 $ (187,826 ) $ 134,276
Amortization expense associated with identifiable intangible assets
recognized in the Company’s Consolidated Financial Statements
for the three and six months ended August 31, 2015
and August 31, 2014 is summarized as follows (in
thousands):
Three Months Ended Six Months Ended
August 31, August 31, August 31, August 31,
Cost of revenue $ 2,963 $ 2,830 $ 5,880 $ 5,790
Sales and marketing 2,009 1,992 4,014 3,574
Research and development 292 959 542 1,917
General and administrative 1,160 1,607 2,212 3,035
Total amortization expense $ 6,424 $ 7,388 $ 12,648 $ 14,316</t>
  </si>
  <si>
    <t>Income Taxes</t>
  </si>
  <si>
    <t>NOTE 5—Income Taxes
Income Tax Expense
The following table summarizes the Company’s tax provision
for the three and six months ended August 31, 2015 and
August 31, 2014 (in thousands):
Three Months Ended Six Months Ended
August 31, August 31, August 31, August 31,
Income before provision for income taxes $ 72,387 $ 65,948 $ 140,114 $ 119,110
Estimated annual effective tax rate 29 % 29 % 29 % 29 %
Provision for income taxes $ 20,992 $ 19,125 $ 40,633 $ 34,542
For the three and six months ended August 31, 2015, the
Company’s estimated annual effective tax rate of 29% differed
from the U.S. federal statutory rate of 35% principally due to
foreign income taxed at lower rates, state income taxes net of
federal benefits and the domestic production activities deduction.
For the three and six months ended August 31, 2014, the
Company’s then-estimated annual effective tax rate of 29%
differed from the U.S. federal statutory rate of 35%, principally
due to foreign income taxed at lower rates.</t>
  </si>
  <si>
    <t>Assets and Liabilities Measured at Fair Value on a Recurring Basis</t>
  </si>
  <si>
    <t>NOTE 6—Assets and Liabilities Measured at Fair Value on a
Recurring Basi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market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expense), net. Realized gains
and losses and other than temporary impairments, if any, are
reflected in the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
The following table summarizes the composition and fair value
hierarchy of the Company’s financial assets and liabilities
at August 31, 2015 (in thousands):
As of
Quoted Prices In Active Markets for Identical Assets (Level 1) Significant Other Observable Inputs (Level 2) Significant Unobservable Inputs (Level 3)
Assets:
Money markets (1) $ 236,105 $ 236,105 $
— $
—
Available-for-sale securities (1):
U.S. agency securities 315,154
— 315,154
—
Corporate securities 680,337
— 680,337
—
Foreign government securities 8,732
— 8,732
—
Foreign currency derivatives (2) 263
— 263
—
Liabilities:
Foreign currency derivatives (3) (67 )
— (67 )
—
Total $ 1,240,524 $ 236,105 $ 1,004,419 $
—
(1) Included in Cash and cash
equivalents, Investments in debt securities, short-term or
Investments in debt securities, long-term in the Company’s
Consolidated Balance Sheet at August 31, 2015, in addition to
$755.5 million of cash.
(2) Included in Other current assets in
the Company’s Consolidated Balance Sheet at August 31,
2015.
(3) Included in Accounts payable and
accrued expenses in the Company’s Consolidated Balance Sheet
at August 31, 2015.
The following table summarizes the composition and fair value
hierarchy of the Company’s financial assets and liabilities
at February 28, 2015 (in thousands):
As of February 28, 2015
Quoted Prices In Active Markets for Identical Assets (Level 1) Significant Other Observable Inputs (Level 2) Significant Unobservable Inputs (Level 3)
Assets:
Money markets (1) $ 369,926 $ 369,926 $
— $
—
Interest-bearing deposits (1) 39
— 39
—
Available-for-sale securities (1):
Commercial paper 29,994
— 29,994
—
U.S. agency securities 276,287
— 276,287
—
Corporate securities 421,200
— 421,200
—
Foreign government securities 63,744
— 63,744
—
Foreign currency derivatives (2) 74
— 74
—
Liabilities:
Foreign currency derivatives (3) (738 )
— (738 )
—
Total $ 1,160,526 $ 369,926 $ 790,600 $
—
(1) Included in Cash and cash
equivalents, Investments in debt securities, short-term or
Investments in debt securities, long-term in the Company’s
Consolidated Balance Sheet at February 28, 2015, in addition
to $647.6 million of cash.
(2) Included in Other current assets in
the Company’s Consolidated Balance Sheet at February 28,
2015.
(3) Included in Accounts payable and
accrued expenses in the Company’s Consolidated Balance Sheet
at February 28, 2015.
The following table represents the Company’s investments
measured at fair value as of August 31, 2015
(in thousands):
Balance Sheet
Classification
Amortized Cost Gross Unrealized Aggregate Fair Value Cash and Investments Investments
Gains Losses (1)
Money markets $ 236,105 $
— $
— $ 236,105 $ 236,105 $
— $
—
U.S. agency securities 315,860 8 (714 ) 315,154
— 10,082 305,072
Corporate securities 680,238 415 (316 ) 680,337
— 161,992 518,345
Foreign government securities 8,721 11
— 8,732
— 8,732
—
Total $ 1,240,924 $ 434 $ (1,030 ) $ 1,240,328 $ 236,105 $ 180,806 $ 823,417
(1) As of August 31, 2015, there
were $0.5 million of accumulated unrealized losses related to
investments that have been in a continuous unrealized loss position
for 12 months or longer.
The following table represents the Company’s investments
measured at fair value as of February 28, 2015 (in
thousands):
Balance Sheet
Classification
Amortized Cost Gross Unrealized Aggregate Fair Value Cash and Investments Investments
Gains Losses (1)
Money markets $ 369,926 $
— $
— $ 369,926 $ 369,926 $
— $
—
Interest-bearing deposits 39
—
— 39
— 39
—
Commercial paper 29,994
—
— 29,994 29,994
—
—
U.S. agency securities 276,928 13 (654 ) 276,287
— 5,002 271,285
Corporate securities 420,431 1,219 (450 ) 421,200
— 146,469 274,731
Foreign government securities 63,687 59 (2 ) 63,744
— 63,744
—
Total $ 1,161,005 $ 1,291 $ (1,106 ) $ 1,161,190 $ 399,920 $ 215,254 $ 546,016
(1) As of February 28, 2015, there
were $0.3 million of accumulated unrealized losses related to
investments that have been in a continuous unrealized loss position
for 12 months or longer.</t>
  </si>
  <si>
    <t>Derivative Instruments</t>
  </si>
  <si>
    <t>NOTE 7—Derivative Instruments
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does not designate these forward contracts as hedging
instruments under applicable accounting guidance and, therefore,
changes in fair value are recorded in the Consolidated Statements
of Operations.
The effects of derivative instruments on the Company’s
Consolidated Financial Statements are as follows as of
August 31, 2015 and for the three and six months then ended
(in thousands):
As of August 31,
2015 Three Months 2015
Six Months Ended August 31,
Balance Sheet Location Fair Value Notional Value
Location of Gain (Loss) Recognized in Income on Derivatives
Amount of Gain (Loss) Recognized in Income on Derivatives
Assets—foreign currency forward contracts not designated as
hedges
Other current assets $ 263 $
32,302 Other income
(expense), net $
592 $
1,272
Liabilities—foreign currency forward contracts not designated
as hedges
Accounts payable and (67 ) 3,607 Other income
(expense), net (437 ) (1,246 )
TOTAL $ 196 $ 35,909 $ 155 $ 26
The effects of derivative instruments on the Company’s
Consolidated Financial Statements are as follows as of
August 31, 2014 and for the three and six months then ended
(in thousands):
As of August 31,
2014 Three Months
Six Months Ended August 31,
Balance Sheet Location Fair Value Notional Value
Location of Gain (Loss) Recognized in Income on Derivatives
Amount of Gain (Loss) Recognized in Income on Derivatives
Assets—foreign currency forward contracts not designated as
hedges
Other current assets $ 16 $
4,441 Other income
(expense), net $
90 $
264
Liabilities—foreign currency forward contracts not designated
as hedges
Accounts payable and (143 ) 17,764 Other income
(expense), net (284 ) (541 )
TOTAL $ (127 ) $ 22,205 $ (194 ) $ (277 )</t>
  </si>
  <si>
    <t>Share-based Awards</t>
  </si>
  <si>
    <t>NOTE 8—Share-based Awards
The Company measures share-based compensation cost at the grant
date, based on the estimated fair value of the award and recognizes
the cost over the employee requisite service period, typically on a
straight-line basis, net of estimated forfeitures. The Company
estimates the fair value of stock options using the
Black-Scholes-Merton valuation model. The fair value of nonvested
share awards, nonvested share units and performance share units are
measured at their underlying closing share price on the day of
grant.
The following summarizes share-based compensation expense
recognized in the Company’s Consolidated Financial Statements
for the three and six months ended August 31, 2015 and
August 31, 2014 (in thousands):
Three Months Ended Six Months Ended
August 31, 2015
August 31, 2014
August 31, 2015
August 31, 2014
Cost of revenue $ 4,151 $ 3,425 $ 7,877 $ 6,543
Sales and marketing 16,782 13,691 32,194 23,929
Research and development 12,022 11,098 22,897 19,962
General and administrative 7,582 8,391 14,091 14,885
Total share-based compensation $ 40,537 $ 36,605 $ 77,059 $ 65,319
Share-based compensation expense qualifying for capitalization was
insignificant for each of the three and six months ended
August 31, 2015 and August 31, 2014. Accordingly,
no share-based compensation expense was capitalized during the
three and six months ended August 31, 2015 and August 31,
2014.
Estimated annual forfeitures
During the three and six months ended August 31, 2015, the
Company granted the following share-based awards:
Three Months
Ended Six Months
Ended
August 31,
2015 August 31,
2015
Shares and Shares Underlying Awards Weighted Average Per Share Fair Value Shares and Shares Underlying Awards Weighted Average Per Share Fair Value
Service-based shares and share units 118,881 $ 80.58 926,477 $ 75.55
Performance share units—target (1) 112,360 $ 80.59 370,478 $ 78.28
Performance share awards (2) 56,180 $ 80.59 154,705 $ 78.48
Total awards 287,421 $ 80.59 1,451,660 $ 76.56
(1)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5. The remaining target number of PSUs can be
earned by the grantees depending upon the Company’s total
shareholder return performance measured against the total
shareholder return of specified peer companies during a three-year
period beginning on March 1, 2015.
(2) Certain executives were granted
restricted stock awards. These shares were awarded subject to the
achievement of a specified dollar amount of revenue for FY2016 (the
“RSA Performance Goal”). If the Company fails to
achieve the RSA Performance Goal for FY2016, then all such shares
are forfeited. If the Company achieves the RSA Performance Goal for
FY2016, then 25% of the restricted stock vests on July 16,
2016, and the remainder vests ratably on a quarterly basis over the
course of the subsequent three–year period, provided that the
grantee’s business relationship with the Company has not
ceased.</t>
  </si>
  <si>
    <t>Earnings Per Share</t>
  </si>
  <si>
    <t>NOTE 9—Earnings Per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The following table reconciles the numerators and denominators of
the earnings per share (“EPS”) calculation for the
three and six months ended August 31, 2015 and August 31,
2014 (in thousands, except per share amounts):
Three Months Ended Six Months Ended
August 31, August 31, August 31, August 31,
Net income, basic and diluted $ 51,395 $ 46,823 $ 99,481 $ 84,568
Weighted average common shares outstanding 183,179 188,162 183,155 188,767
Incremental shares attributable to assumed vesting or exercise of
outstanding equity award shares 2,986 2,593 3,009 2,368
Dilutive effect of convertible notes 585
— 329
—
Diluted shares 186,750 190,755 186,493 191,135
Diluted net income per share $ 0.28 $ 0.25 $ 0.53 $ 0.44
With respect to the Company’s convertible notes, the Company
has the option to pay cash or deliver, as the case may be, either
cash, shares of its common stock or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convertible notes would be considered in diluted earnings per share
under the treasury stock method. See NOTE 15—Convertible
Notes to the Company’s Consolidated Financial Statements for
detailed information on the convertible notes.
Warrants to purchase 10,965,630 shares of the Company’s
common stock at $101.65 per share were outstanding during the three
and six months ended August 31, 2015 but were not included in
the computation of diluted EPS because the warrants’ exercise
price was greater than the average market price of the
Company’s common stock during the related period.
The following employee share awards were not included in the
computation of diluted earnings per share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Six Months Ended
August 31, August 31, August 31, August 31,
Number of shares considered anti-dilutive for calculating diluted
EPS 105 151 67 156</t>
  </si>
  <si>
    <t>Share Repurchase Programs</t>
  </si>
  <si>
    <t>NOTE 10—Share Repurchase Programs
On March 25, 2015, the Company announced that its Board of
Directors has authorized the repurchase of up to $500.0 million of
Red Hat’s common stock from time to time on the open market
or in privately negotiated transactions. The program commenced on
April 1, 2015, and will expire on the earlier of
(i) March 31, 2017, or (ii) a determination by the
Board, Chief Executive Officer or Chief Financial Officer to
discontinue the program.
As of August 31, 2015, the Company had repurchased 894,915
shares of its common stock for $70.1 million under this repurchase
program.
As of August 31, 2015, the amount available under the program
for the repurchase of the Company’s common stock was $429.9
million.
Accelerated share repurchase
During the fiscal year ended February 28, 2015, the Company
entered into an accelerated share repurchase program (the
“ASR Agreement”). On October 7, 2014, under the
ASR Agreement, the Company paid $375.0 million to the ASR Agreement
counterparty and received 5,312,555 shares of its common stock from
the ASR Agreement counterparty, which represented 80 percent of the
shares deliverable to the Company under the ASR Agreement assuming
an average share price of $56.47 (the Company’s closing share
price at October 1, 2014). The ASR Agreement was completed on
February 27, 2015. On March 4, 2015, the ASR Agreement
counterparty delivered 720,101 additional shares of the
Company’s common stock to the Company in settlement of the
ASR Agreement.
The Company initially accounted for the ASR Agreement as two
separate transactions: (i) the 5,312,555 shares of common
stock initially delivered to the Company were accounted for as a
treasury stock transaction with $300.0 million, or 80 percent, of
the $375.0 million upfront payment being recorded in Treasury stock
in the Company’s Consolidated Balance Sheet at
February 28, 2015 and (ii) the unsettled portion of the
ASR Agreement of $75.0 million was recorded in Additional paid-in
capital on the Company’s Consolidated Balance Sheet as of
February 28, 2015. The $75.0 million representing the
unsettled portion of the ASR originally recorded in Additional
paid-in capital was reclassified upon settlement to Treasury stock
during the six months ended August 31, 2015.
The total number of shares of common stock the Company repurchased
under the ASR Agreement was 6,032,656 shares with a weighted
average share price of $62.16.</t>
  </si>
  <si>
    <t>Segment Reporting</t>
  </si>
  <si>
    <t>NOTE 11—Segment Reporting
The following summarizes revenue from unaffiliated customers and
income (loss) from operations for the three and six months ended
August 31, 2015 and August 31, 2014 and total cash, cash
equivalents and available-for-sale investment securities and total
assets as of August 31, 2015 and August 31, 2014, by
geographic segment (in thousands):
Americas EMEA Asia Pacific Corporate (1) Consolidated
Three Months Ended August
31, 2015
Revenue from unaffiliated customers $ 332,204 $ 108,454 $ 63,490 $
— $ 504,148
Income (loss) from operations $ 73,944 $ 27,012 $ 16,051 $ (40,537 ) $ 76,470
Three Months Ended August
31, 2014
Revenue from unaffiliated customers $ 282,138 $ 103,496 $ 60,265 $
— $ 445,899
Income (loss) from operations $ 60,081 $ 26,066 $ 14,685 $ (36,605 ) $ 64,227
Six Months Ended August 31,
2015
Revenue from unaffiliated customers $ 654,037 $ 205,927 $ 125,185 $
— $ 985,149
Income (loss) from operations $ 149,475 $ 43,419 $ 31,564 $ (77,059 ) $ 147,399
Total cash, cash equivalents and available-for-sale investment
securities $ 1,294,633 $ 490,607 $ 210,590 $
— $ 1,995,830
Total assets $ 2,735,505 $ 760,412 $ 305,554 $
— $ 3,801,471
Six Months Ended August 31,
2014
Revenue from unaffiliated customers $ 548,232 $ 204,270 $ 117,151 $
— $ 869,653
Income (loss) from operations $ 101,473 $ 50,251 $ 28,785 $ (65,319 ) $ 115,190
Total cash, cash equivalents and available-for-sale investment
securities $ 621,806 $ 500,050 $ 195,087 $
— $ 1,316,943
Total assets $ 2,055,521 $ 720,493 $ 291,290 $
— $ 3,067,304
(1) Amounts represent share-based
compensation expense for each of the three and six months ended
August 31, 2015 and August 31, 2014, which was not
allocated to geographic segments.
Supplemental information about geographic areas
The following table lists, for each of the three and six months
ended August 31, 2015 and August 31, 2014, revenue from
unaffiliated customers in the United States, the Company’s
country of domicile, and revenue from unaffiliated customers from
foreign countries (in thousands):
Three Months Ended Six Months Ended
August 31, August 31, August 31, August 31,
United States, the Company’s country of domicile $ 300,649 $ 247,556 $ 588,110 $ 481,863
Foreign 203,499 198,343 397,039 387,790
Total revenue from unaffiliated customers $ 504,148 $ 445,899 $ 985,149 $ 869,653
Total tangible long-lived assets located in the United States, the
Company’s country of domicile, and similar tangible
long-lived assets held outside the United States are summarized in
the following table as of August 31, 2015 and
February 28, 2015 (in thousands):
As of As of
United States, the Company’s country of domicile $ 126,166 $ 131,792
Foreign 38,552 40,359
Total tangible long-lived assets $ 164,718 $ 172,151
Supplemental information about major customers
For the each of the three and six months ended August 31, 2015
and August 31, 2014, the U.S. government and its agencies
represented approximately 10% of the Company’s total
revenue.
Supplemental information about products and services
The following table, for each of the three and six months ended
August 31, 2015 and August 31, 2014, provides further
detail, by type, of our subscription and services revenues.
Infrastructure-related offerings subscription revenue includes
subscription revenue generated from Red Hat Enterprise Linux and
related technologies such as Red Hat Enterprise Virtualization.
Subscription revenue generated from our Application
development-related and other emerging technology offerings
includes Red Hat JBoss Middleware, Red Hat Storage Technologies and
Red Hat cloud offerings such as Red Hat Enterprise Linux OpenStack
Platform and OpenShift by Red Hat (in thousands):
Three Months Ended Six Months Ended
August 31, August 31, August 31, August 31,
Subscription revenue:
Infrastructure-related offerings $ 362,926 $ 331,967 $ 716,667 $ 651,018
Application development-related and other emerging technology
offerings 78,600 57,528 149,652 110,444
Total subscription revenue 441,526 389,495 866,319 761,462
Training and services revenue:
Consulting services 47,266 41,917 90,466 80,990
Training 15,356 14,487 28,364 27,200
Total training and services revenue 62,622 56,404 118,830 108,190
Total subscription and training and services revenue $ 504,148 $ 445,899 $ 985,149 $ 869,652</t>
  </si>
  <si>
    <t>Commitments and Contingencies</t>
  </si>
  <si>
    <t>NOTE 12—Commitments and Contingencies
Operating leases
As of August 31, 2015, the Company had leases of office space
and certain equipment under various non-cancelable operating
leases. Rent expense under operating leases for the three months
ended August 31, 2015 and August 31, 2014 was $7.8
million and $7.5 million, respectively. Rent expense under
operating leases for the six months ended August 31, 2015 and
August 31, 2014 was $15.5 million and $15.0 million,
respectively.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Historically, payments
pursuant to these indemnifications have been immaterial.</t>
  </si>
  <si>
    <t>Legal Proceedings</t>
  </si>
  <si>
    <t>NOTE 13—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Business Combinations</t>
  </si>
  <si>
    <t>NOTE 14—Business Combinations
Acquisitions in Fiscal 2015
Acquisition of FeedHenry Ltd.
On October 8, 2014 the Company completed its acquisition of
all of the shares of FeedHenry Ltd. (“FeedHenry”).
FeedHenry is a provider of cloud-based enterprise mobile
application platforms. The acquisition is intended to expand the
Company’s portfolio of application development, integration
and platform-as-a-service solutions, enabling the Company to
support mobile application development in public and private
environments.
The consideration paid was $80.2 million and has been allocated to
the Company’s assets and liabilities as follows: $68.5
million to goodwill, $9.0 million to identifiable intangible assets
and the remaining $2.7 million to net working capital.
Acquisition of eNovance, SAS
On June 24, 2014, the Company completed its acquisition of all
of the shares of eNovance, SAS (“eNovance”), a provider
of open source cloud computing services. The acquisition is
intended to assist in advancing the Company’s market position
in OpenStack, and the addition of eNovance’s systems
integration capabilities and engineering talent is expected to help
meet growing demand for enterprise OpenStack consulting, design and
deployment.
The consideration paid was $67.6 million and has been allocated to
the Company’s assets and liabilities as follows: $60.8
million to goodwill, $5.3 million to identifiable intangible assets
and the remaining $1.5 million to net working capital.
In addition to the cash consideration transferred, the Company
issued a total of 529,057 restricted common shares to certain
employee-shareholders. The vesting of these restricted shares is
conditioned on continued employment with the Company. As a result
of the employment condition, the transfer of these shares has been
accounted for apart from the business combination. The shares
effectively vest 25% per year, with the closing-date fair
value of the shares being amortized, on a straight-line basis, to
share-based compensation expense in the Company’s
Consolidated Statement of Operations.
Acquisition of Inktank Storage, Inc.
On April 30, 2014, the Company completed its acquisition of
all of the shares of Inktank Storage, Inc. (“Inktank”),
a provider of scale-out, open source storage systems, whose
technology, Inktank Ceph Enterprise, delivers object and block
storage software to enterprises deploying public or private clouds.
The acquisition is intended to complement the Company’s
existing GlusterFS-based storage and Red Hat Enterprise Linux
OpenStack Platform offerings.
The consideration paid was $152.5 million and has been allocated to
the Company’s assets and liabilities as follows: $131.4
million to goodwill, $10.8 million to identifiable intangible
assets and the remaining $10.3 million to net working capital.
Pro forma consolidated financial information
The following unaudited pro forma consolidated financial
information reflects the results of operations of the Company for
the three and six months ended August 31, 2014 (in thousands,
except per share amounts) as if the acquisitions of FeedHenry,
eNovance and Inktank had closed on March 1, 2014, after giving
effect to certain purchase accounting adjustments. These pro forma
results are not necessarily indicative of what the Company’s
operating results would have been had the acquisitions actually
taken place at the beginning of the period.
Three Months Ended
Six Months Ended
August 31, 2014 August 31, 2014
Revenue $ 447,581 $ 874,727
Net income 44,253 74,945
Basic net income per common share $ 0.24 $ 0.40
Diluted net income per common share $ 0.23 $ 0.39
Goodwill
The following is a summary of changes in goodwill for the six
months ended August 31, 2015 (in thousands):
Balance at February 28, 2015 $ 927,060
Impact of foreign currency fluctuations and other adjustments 1,118
Balance at August 31, 2015 $ 928,178
The excess of purchase price paid for FeedHenry, eNovance, Inktank
and other acquisitions over the fair value of the net assets
acquired was recognized as goodwill. Goodwill comprises the
majority of the purchase price paid for each of the acquired
businesses because these businesses were focused on emerging
technologies such as mobile technologies, cloud-enabling
technologies and software-defined storage technologies, which
consequently—at the time of acquisition—generated
relatively little revenue. However, these acquired businesses, with
their assembled, highly-specialized workforces and community of
contributors, are expected to both expand the Company’s
existing technology portfolio and advance the Company’s
market position overall in open source solutions.</t>
  </si>
  <si>
    <t>Convertible Notes</t>
  </si>
  <si>
    <t>NOTE 15—Convertible Notes
Convertible note offering
On October 7, 2014, the Company completed its offering of
$805.0 million aggregate principal amount of its 0.25% Convertible
Senior Notes due 2019 (the “convertible notes”). The
convertible notes were sold in a private placement under a purchase
agreement, dated as of October 1, 2014, entered into by and
among the Company and Morgan Stanley &amp; Co. LLC, Merrill
Lynch, Pierce, Fenner &amp; Smith Incorporated, Citigroup
Global Markets Inc. and J.P. Morgan Securities LLC as
representatives of the several initial purchasers named therein
(collectively, the “Initial Purchasers”), for resale to
qualified institutional buyers pursuant to Rule 144A under the
Securities Act of 1933, as amended.
The Company used $148.0 million of the net proceeds from the
offering of the convertible notes to pay the cost of the
privately-negotiated convertible note hedge transactions described
below. The Company received proceeds of $79.8 million from the sale
of warrants pursuant to the warrant transactions described
below.
In addition, the Company used $375.0 million of the net proceeds
from the offering of the convertible notes to repurchase shares of
its common stock under an accelerated share repurchase program
pursuant to an agreement that the Company entered into on
October 1, 2014, as described in NOTE 10—Share
Repurchase Programs to the Company’s Consolidated Financial
Statements.
The Company intends to use the remaining net proceeds from the
offering for working capital and other general corporate purposes,
which may include capital expenditures, potential acquisitions or
strategic transactions.
Indenture
On October 7, 2014, the Company entered into an indenture (the
“Indenture”) with respect to the convertible notes with
U.S. Bank National Association, as trustee (the
“Trustee”). Under the Indenture, the convertible notes
will be senior unsecured obligations of the Company and bear
interest at a rate of 0.25% per year, payable semiannually in
arrears on April 1 and October 1 of each year, and began
on April 1, 2015. The convertible notes will mature on
October 1, 2019, unless previously purchased or converted.
The convertible notes are convertible into shares of the
Company’s common stock at an initial conversion rate of
13.6219 shares per $1,000 principal amount of convertible notes
(which is equivalent to an initial conversion price of
approximately $73.41 per share), subject to adjustment upon the
occurrence of certain events. The initial conversion price
represents a premium of approximately 30% to the $56.47 per share
closing price of the Company’s common stock on
October 1, 2014. Upon conversion of the convertible notes,
holders will receive cash or shares of the Company’s common
stock or a combination thereof, at the Company’s
election.
Prior to April 1, 2019, the convertible notes will be
convertible only upon the occurrence of certain circumstances, and
will be convertible thereafter at any time until the close of
business on the second scheduled trading day immediately preceding
the maturity date of the convertible notes.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convertibl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special interest up to but
excluding the fundamental change purchase dat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face value of the convertible notes as a whole
over the carrying amount of the liability component (the
“debt discount”) is amortized to interest expense over
the term of the convertible notes using the effective interest
method with an effective interest rate of 2.86% per annum. The
equity component is not remeasured as long as it continues to meet
the conditions for equity classification.
As of August 31, 2015, the convertible notes consisted of the
following (in thousands):
As of
Liability component
Principal $ 805,000
Less: debt discount (80,379 )
Net carrying amount $ 724,621
Equity component (1) $ 96,890
(1) Recorded in the Consolidated Balance
Sheet in Additional paid-in capital.
In accounting for the transaction costs related to the convertible
note issuance, the Company allocated the total amount incurred of
$15.2 million to the liability and equity components based on their
relative fair values. Issuance costs attributable to the liability
component totaled $13.4 million and are being amortized to interest
expense over the term of the convertible notes using the effective
interest method. The remaining $1.8 million of issuance costs have
been allocated to the equity component and are included in
Additional paid-in capital on the Company’s Consolidated
Balance Sheet as of August 31, 2015. Additionally, the Company
recorded a deferred tax asset of $0.7 million related to the $1.8
million equity component of transactional costs which are
deductible for tax purposes.
The following table includes total interest expense recognized
related to the convertible notes for the three and six months ended
August 31, 2015 (in thousands):
Three Months Ended
Six Months Ended
August 31,
2015 August 31,
2015
Coupon rate 0.25% per year, payable semiannually $ 503 $ 1,006
Amortization of convertible note issuance costs - liability
component 602 1,198
Accretion of debt discount 4,620 9,219
Total interest expense related to convertible notes $ 5,725 $ 11,423
The fair value of the convertible notes, which was determined based
on inputs that are observable in the market (Level 2), and the
carrying value of the convertible notes (the carrying value
excludes the equity component of the convertible notes classified
in equity) is as follows (in thousands):
As of August 31, 2015
Fair Value
Carrying Value
Convertible notes $ 744,570 $ 724,621
Convertible note hedge transactions and warrant
transactions
On October 1, 2014, the Company entered into convertible note
hedge transactions and warrant transactions with certain of the
Initial Purchasers of the convertible notes or their respective
affiliates.
The convertible note hedge transactions are expected to offset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The number of shares of the
Company’s common stock underlying the warrants total
10,965,630, the same number of shares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However, subject to certain
conditions, the Company may elect to settle all of the warrants in
cash. The $101.65 strike price of the warrants represents a premium
of approximately 80% over the $56.47 per share closing price of the
Company’s common stock on October 1, 2014.
The purchase of convertible note hedges and proceeds from issuance
of warrants were recorded in stockholders’ equity and will
continue to be classified as stockholders’ equity.</t>
  </si>
  <si>
    <t>Summary of Significant Accounting Policies (Policies)</t>
  </si>
  <si>
    <t>Basis of presentation</t>
  </si>
  <si>
    <t>Basis of presentation
The unaudited interim consolidated financial statements as of and
for the three and six months ended August 31, 2015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nited States of America. Operating results for the
three and six months ended August 31, 2015 are not necessarily
indicative of the results that may be expected for the fiscal year
ending February 29, 2016.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8, 2015. Other than the transition to
estimating certain cloud-usage revenue described below, 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5. These
unaudited financial statements should be read in conjunction with
the financial statements included in the Annual Report on Form
10-K.
The Company derives a portion of its revenue from Certified Cloud
and Service Providers (“CCSPs”) that provide public
clouds and allow users to consume computing resources as a service.
The Company earns revenue based on subscription units consumed by
the CCSP or its end users. These cloud-usage services began
expanding significantly in fiscal 2013 and have continued to
grow.
For periods prior to March 1, 2015, the Company recognized
cloud-usage revenue upon receipt of usage reports from the CCSPs,
which typically report fees owed to the Company one month or more
after the fees have been earned. Effective March 1, 2015, the
Company believes that it now has sufficient historical data and
experience to estimate this cloud-usage revenue and has begun
estimating the amount of and recognizing such revenue in the period
earned. The estimates are based on the historical cloud-usage data
available. As a result of the Company’s transition to
estimating cloud-usage revenue, the Company’s subscription
revenues and pre-tax income for the six months ended
August 31, 2015 include an additional, favorable adjustment of
$5.3 million.</t>
  </si>
  <si>
    <t>Consolidation policy</t>
  </si>
  <si>
    <t>Consolidation policy
The accompanying Consolidated Financial Statements include the
accounts of the Company and all of its wholly-owned subsidiaries.
All significant inter-company accounts and transactions have been
eliminated in consolidation. There are no significant foreign
currency exchange restrictions on the Company’s foreign
subsidiar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Recent accounting pronouncements</t>
  </si>
  <si>
    <t>Recent accounting pronouncements
In April 2015, the Financial Accounting Standards Board
(“FASB”) issued Accounting Standards Update 2015-03,
Interest Imputation of Interest (Subtopic 835-30):
Simplifying the Presentation of Debt Issuance Costs
In June 2014, the FASB issued Accounting Standards Update 2014-12,
Accounting for Share-Based Payments When the Terms of an Award
Provide That a Performance Target Could Be Achieved after the
Requisite Service Period .
In May 2014, the FASB issued Accounting Standards Update 2014-09,
Revenue from Contracts with Customers .</t>
  </si>
  <si>
    <t>Changes in Equity (Tables)</t>
  </si>
  <si>
    <t>Summary of Changes in Stockholders' Equity</t>
  </si>
  <si>
    <t>The following table summarizes the changes in the Company’s
stockholders’ equity during the three months ended
August 31, 2015 (in thousands):
Common Stock Additional Paid-In Capital Retained Earnings Treasury Stock Accumulated Other Comprehensive Income (Loss) Total Stockholders’ Equity
Balance at May 31, 2015 $ 23 $ 2,058,046 $ 948,459 $ (1,590,501 ) $ (66,604 ) $ 1,349,423
Net income
—
— 51,395
—
— 51,395
Other comprehensive income (loss), net of tax
—
—
—
— 1,155 1,155
Exercise of common stock options
— 480
—
—
— 480
Common stock repurchase (see NOTE 10)
—
—
— (70,079 )
— (70,079 )
Share-based compensation expense
— 40,537
—
—
— 40,537
Tax benefits related to share-based awards
— 2,865
—
—
— 2,865
Minimum tax withholdings paid by the Company on behalf of employees
related to net settlement of employee share-based awards
— (7,726 )
—
—
— (7,726 )
Balance at August 31, 2015 $ 23 $ 2,094,202 $ 999,854 $ (1,660,580 ) $ (65,449 ) $ 1,368,050
The following table summarizes the changes in the Company’s
stockholders’ equity during the three months ended
August 31, 2014 (in thousands):
Common Stock Additional Paid-In Capital Retained Earnings Treasury Stock Accumulated Other Comprehensive Income (Loss) Total Stockholders’ Equity
Balance at May 31, 2014 $ 23 $ 1,908,934 $ 757,917 $ (1,136,713 ) $ (5,358 ) $ 1,524,803
Net income
—
— 46,823
—
— 46,823
Other comprehensive income (loss), net of tax
—
—
—
— (10,667 ) (10,667 )
Exercise of common stock options
— 644
—
—
— 644
Common stock repurchase
—
—
— (80,028 )
— (80,028 )
Share-based compensation expense
— 36,605
—
—
— 36,605
Tax benefits related to share-based awards
— 307
—
—
— 307
Minimum tax withholdings paid by the Company on behalf of employees
related to net settlement of employee share-based awards
— (3,831 )
—
—
— (3,831 )
Balance at August 31, 2014 $ 23 $ 1,942,659 $ 804,740 $ (1,216,741 ) $ (16,025 ) $ 1,514,656
The following table summarizes the changes in the Company’s
stockholders’ equity during the six months ended
August 31, 2015 (in thousands):
Common Stock Additional Paid-In Capital Retained Earnings Treasury Stock Accumulated Other Comprehensive Income (Loss) Total Stockholders’ Equity
Balance at February 28 , 2015 $ 23 $ 1,963,851 $ 900,373 $ (1,515,288 ) $ (60,621 ) $ 1,288,338
Net income
—
— 99,481
—
— 99,481
Other comprehensive income (loss), net of tax
—
—
—
— (4,828 ) (4,828 )
Exercise of common stock options
— 2,589
—
—
— 2,589
Common stock repurchase (see NOTE 10)
— 75,000
— (145,079 )
— (70,079 )
Share-based compensation expense
— 77,059
—
—
— 77,059
Tax benefits related to share-based awards
— 8,427
—
—
— 8,427
Minimum tax withholdings paid by the Company on behalf of employees
related to net settlement of employee share-based awards
— (32,937 )
—
—
— (32,937 )
Other adjustments
— 213
— (213 )
—
—
Balance at August 31, 2015 $ 23 $ 2,094,202 $ 999,854 $ (1,660,580 ) $ (65,449 ) $ 1,368,050
The following table summarizes the changes in the Company’s
stockholders’ equity during the six months ended
August 31, 2014 (in thousands):
Common Stock Additional Paid-In Capital Retained Earnings Treasury Stock Accumulated Other Comprehensive Income (Loss) Total Stockholders’ Equity
Balance at February 28, 2014 $ 23 $ 1,891,848 $ 720,172 $ (1,056,419 ) $ (4,459 ) $ 1,551,165
Net income
—
— 84,568
—
— 84,568
Other comprehensive income (loss), net of tax
—
—
—
— (11,566 ) (11,566 )
Exercise of common stock options
— 689
—
—
— 689
Common stock repurchase
—
—
— (160,061 )
— (160,061 )
Share-based compensation expense
— 65,319
—
—
— 65,319
Assumed employee share-based awards from a business acquisition
— 895
—
—
— 895
Tax benefits related to share-based awards
— 1,208
—
—
— 1,208
Minimum tax withholdings paid by the Company on behalf of employees
related to net settlement of employee share-based awards
— (17,561 )
—
—
— (17,561 )
Other adjustments
— 261
— (261 )
—
—
Balance at August 31, 2014 $ 23 $ 1,942,659 $ 804,740 $ (1,216,741 ) $ (16,025 ) $ 1,514,656</t>
  </si>
  <si>
    <t>Summary of Accumulated Other Comprehensive Loss</t>
  </si>
  <si>
    <t>The following is a summary of accumulated other comprehensive loss
as of August 31, 2015 and February 28, 2015 (in
thousands):
As of As of
Accumulated loss from foreign currency translation adjustment $ (63,992 ) $ (60,986 )
Accumulated unrealized gain, net of tax, on available-for-sale
securities (1,457 ) 365
Accumulated other comprehensive loss $ (65,449 ) $ (60,621 )</t>
  </si>
  <si>
    <t>Identifiable Intangible Assets (Tables)</t>
  </si>
  <si>
    <t>Summary of Identifiable Intangible Assets</t>
  </si>
  <si>
    <t>The following is a summary of identifiable intangible assets (in
thousands):
As of August 31,
2015 As of February 28,
2015
Gross Amount Accumulated Amortization Net Amount Gross Amount Accumulated Amortization Net Amount
Trademarks, copyrights and patents $ 122,268 $ (45,901 ) $ 76,367 $ 117,020 $ (42,630 ) $ 74,390
Purchased technologies 82,016 (66,920 ) 15,096 81,482 (63,618 ) 17,864
Customer and reseller relationships 104,121 (75,941 ) 28,180 104,084 (71,512 ) 32,572
Covenants not to compete 11,202 (8,693 ) 2,509 10,683 (7,657 ) 3,026
Other intangible assets 8,833 (3,097 ) 5,736 8,833 (2,409 ) 6,424
Total identifiable intangible assets $ 328,440 $ (200,552 ) $ 127,888 $ 322,102 $ (187,826 ) $ 134,276</t>
  </si>
  <si>
    <t>Schedule of Amortization Expense Associated with Identifiable Intangible Assets</t>
  </si>
  <si>
    <t>Amortization expense associated with identifiable intangible assets
recognized in the Company’s Consolidated Financial Statements
for the three and six months ended August 31, 2015
and August 31, 2014 is summarized as follows (in
thousands):
Three Months Ended Six Months Ended
August 31, August 31, August 31, August 31,
Cost of revenue $ 2,963 $ 2,830 $ 5,880 $ 5,790
Sales and marketing 2,009 1,992 4,014 3,574
Research and development 292 959 542 1,917
General and administrative 1,160 1,607 2,212 3,035
Total amortization expense $ 6,424 $ 7,388 $ 12,648 $ 14,316</t>
  </si>
  <si>
    <t>Income Taxes (Tables)</t>
  </si>
  <si>
    <t>Summary of Tax Provision</t>
  </si>
  <si>
    <t>The following table summarizes the Company’s tax provision
for the three and six months ended August 31, 2015 and
August 31, 2014 (in thousands):
Three Months Ended Six Months Ended
August 31, August 31, August 31, August 31,
Income before provision for income taxes $ 72,387 $ 65,948 $ 140,114 $ 119,110
Estimated annual effective tax rate 29 % 29 % 29 % 29 %
Provision for income taxes $ 20,992 $ 19,125 $ 40,633 $ 34,542</t>
  </si>
  <si>
    <t>Assets and Liabilities Measured at Fair Value on a Recurring Basis (Tables)</t>
  </si>
  <si>
    <t>Fair Value of Assets and Liabilities Acquired</t>
  </si>
  <si>
    <t>The following table summarizes the composition and fair value
hierarchy of the Company’s financial assets and liabilities
at August 31, 2015 (in thousands):
As of
Quoted Prices In Active Markets for Identical Assets (Level 1) Significant Other Observable Inputs (Level 2) Significant Unobservable Inputs (Level 3)
Assets:
Money markets (1) $ 236,105 $ 236,105 $
— $
—
Available-for-sale securities (1):
U.S. agency securities 315,154
— 315,154
—
Corporate securities 680,337
— 680,337
—
Foreign government securities 8,732
— 8,732
—
Foreign currency derivatives (2) 263
— 263
—
Liabilities:
Foreign currency derivatives (3) (67 )
— (67 )
—
Total $ 1,240,524 $ 236,105 $ 1,004,419 $
—
(1) Included in Cash and cash
equivalents, Investments in debt securities, short-term or
Investments in debt securities, long-term in the Company’s
Consolidated Balance Sheet at August 31, 2015, in addition to
$755.5 million of cash.
(2) Included in Other current assets in
the Company’s Consolidated Balance Sheet at August 31,
2015.
(3) Included in Accounts payable and
accrued expenses in the Company’s Consolidated Balance Sheet
at August 31, 2015.
The following table summarizes the composition and fair value
hierarchy of the Company’s financial assets and liabilities
at February 28, 2015 (in thousands):
As of February 28, 2015
Quoted Prices In Active Markets for Identical Assets (Level 1) Significant Other Observable Inputs (Level 2) Significant Unobservable Inputs (Level 3)
Assets:
Money markets (1) $ 369,926 $ 369,926 $
— $
—
Interest-bearing deposits (1) 39
— 39
—
Available-for-sale securities (1):
Commercial paper 29,994
— 29,994
—
U.S. agency securities 276,287
— 276,287
—
Corporate securities 421,200
— 421,200
—
Foreign government securities 63,744
— 63,744
—
Foreign currency derivatives (2) 74
— 74
—
Liabilities:
Foreign currency derivatives (3) (738 )
— (738 )
—
Total $ 1,160,526 $ 369,926 $ 790,600 $
—
(1) Included in Cash and cash
equivalents, Investments in debt securities, short-term or
Investments in debt securities, long-term in the Company’s
Consolidated Balance Sheet at February 28, 2015, in addition
to $647.6 million of cash.
(2) Included in Other current assets in
the Company’s Consolidated Balance Sheet at February 28,
2015.
(3) Included in Accounts payable and
accrued expenses in the Company’s Consolidated Balance Sheet
at February 28, 2015.</t>
  </si>
  <si>
    <t>Investments Measured at Fair Value</t>
  </si>
  <si>
    <t>The following table represents the Company’s investments
measured at fair value as of August 31, 2015
(in thousands):
Balance Sheet
Classification
Amortized Cost Gross Unrealized Aggregate Fair Value Cash and Investments Investments
Gains Losses (1)
Money markets $ 236,105 $
— $
— $ 236,105 $ 236,105 $
— $
—
U.S. agency securities 315,860 8 (714 ) 315,154
— 10,082 305,072
Corporate securities 680,238 415 (316 ) 680,337
— 161,992 518,345
Foreign government securities 8,721 11
— 8,732
— 8,732
—
Total $ 1,240,924 $ 434 $ (1,030 ) $ 1,240,328 $ 236,105 $ 180,806 $ 823,417
(1) As of August 31, 2015, there
were $0.5 million of accumulated unrealized losses related to
investments that have been in a continuous unrealized loss position
for 12 months or longer.
The following table represents the Company’s investments
measured at fair value as of February 28, 2015 (in
thousands):
Balance Sheet
Classification
Amortized Cost Gross Unrealized Aggregate Fair Value Cash and Investments Investments
Gains Losses (1)
Money markets $ 369,926 $
— $
— $ 369,926 $ 369,926 $
— $
—
Interest-bearing deposits 39
—
— 39
— 39
—
Commercial paper 29,994
—
— 29,994 29,994
—
—
U.S. agency securities 276,928 13 (654 ) 276,287
— 5,002 271,285
Corporate securities 420,431 1,219 (450 ) 421,200
— 146,469 274,731
Foreign government securities 63,687 59 (2 ) 63,744
— 63,744
—
Total $ 1,161,005 $ 1,291 $ (1,106 ) $ 1,161,190 $ 399,920 $ 215,254 $ 546,016
(1) As of February 28, 2015, there
were $0.3 million of accumulated unrealized losses related to
investments that have been in a continuous unrealized loss position
for 12 months or longer.</t>
  </si>
  <si>
    <t>Derivative Instruments (Tables)</t>
  </si>
  <si>
    <t>Summary of Effects of Derivative Instruments</t>
  </si>
  <si>
    <t>The effects of derivative instruments on the Company’s
Consolidated Financial Statements are as follows as of
August 31, 2015 and for the three and six months then ended
(in thousands):
As of August 31,
2015 Three Months 2015
Six Months Ended August 31,
Balance Sheet Location Fair Value Notional Value
Location of Gain (Loss) Recognized in Income on Derivatives
Amount of Gain (Loss) Recognized in Income on Derivatives
Assets—foreign currency forward contracts not designated as
hedges
Other current assets $ 263 $
32,302 Other income
(expense), net $
592 $
1,272
Liabilities—foreign currency forward contracts not designated
as hedges
Accounts payable and (67 ) 3,607 Other income
(expense), net (437 ) (1,246 )
TOTAL $ 196 $ 35,909 $ 155 $ 26
The effects of derivative instruments on the Company’s
Consolidated Financial Statements are as follows as of
August 31, 2014 and for the three and six months then ended
(in thousands):
As of August 31,
2014 Three Months
Six Months Ended August 31,
Balance Sheet Location Fair Value Notional Value
Location of Gain (Loss) Recognized in Income on Derivatives
Amount of Gain (Loss) Recognized in Income on Derivatives
Assets—foreign currency forward contracts not designated as
hedges
Other current assets $ 16 $
4,441 Other income
(expense), net $
90 $
264
Liabilities—foreign currency forward contracts not designated
as hedges
Accounts payable and (143 ) 17,764 Other income
(expense), net (284 ) (541 )
TOTAL $ (127 ) $ 22,205 $ (194 ) $ (277 )</t>
  </si>
  <si>
    <t>Share-based Awards (Tables)</t>
  </si>
  <si>
    <t>Share-Based Compensation Expense</t>
  </si>
  <si>
    <t>The following summarizes share-based compensation expense
recognized in the Company’s Consolidated Financial Statements
for the three and six months ended August 31, 2015 and
August 31, 2014 (in thousands):
Three Months Ended Six Months Ended
August 31, 2015
August 31, 2014
August 31, 2015
August 31, 2014
Cost of revenue $ 4,151 $ 3,425 $ 7,877 $ 6,543
Sales and marketing 16,782 13,691 32,194 23,929
Research and development 12,022 11,098 22,897 19,962
General and administrative 7,582 8,391 14,091 14,885
Total share-based compensation $ 40,537 $ 36,605 $ 77,059 $ 65,319</t>
  </si>
  <si>
    <t>Summary of Share-Based Awards Granted During Period</t>
  </si>
  <si>
    <t>During the three and six months ended August 31, 2015, the
Company granted the following share-based awards:
Three Months
Ended Six Months
Ended
August 31,
2015 August 31,
2015
Shares and Shares Underlying Awards Weighted Average Per Share Fair Value Shares and Shares Underlying Awards Weighted Average Per Share Fair Value
Service-based shares and share units 118,881 $ 80.58 926,477 $ 75.55
Performance share units—target (1) 112,360 $ 80.59 370,478 $ 78.28
Performance share awards (2) 56,180 $ 80.59 154,705 $ 78.48
Total awards 287,421 $ 80.59 1,451,660 $ 76.56
(1)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5. The remaining target number of PSUs can be
earned by the grantees depending upon the Company’s total
shareholder return performance measured against the total
shareholder return of specified peer companies during a three-year
period beginning on March 1, 2015.
(2) Certain executives were granted
restricted stock awards. These shares were awarded subject to the
achievement of a specified dollar amount of revenue for FY2016 (the
“RSA Performance Goal”). If the Company fails to
achieve the RSA Performance Goal for FY2016, then all such shares
are forfeited. If the Company achieves the RSA Performance Goal for
FY2016, then 25% of the restricted stock vests on July 16,
2016, and the remainder vests ratably on a quarterly basis over the
course of the subsequent three–year period, provided that the
grantee’s business relationship with the Company has not
ceased.</t>
  </si>
  <si>
    <t>Earnings Per Share (Tables)</t>
  </si>
  <si>
    <t>Reconciliation of Numerators and Denominators of Earnings Per Share Calculation</t>
  </si>
  <si>
    <t>The following table reconciles the numerators and denominators of
the earnings per share (“EPS”) calculation for the
three and six months ended August 31, 2015 and August 31,
2014 (in thousands, except per share amounts):
Three Months Ended Six Months Ended
August 31, August 31, August 31, August 31,
Net income, basic and diluted $ 51,395 $ 46,823 $ 99,481 $ 84,568
Weighted average common shares outstanding 183,179 188,162 183,155 188,767
Incremental shares attributable to assumed vesting or exercise of
outstanding equity award shares 2,986 2,593 3,009 2,368
Dilutive effect of convertible notes 585
— 329
—
Diluted shares 186,750 190,755 186,493 191,135
Diluted net income per share $ 0.28 $ 0.25 $ 0.53 $ 0.44</t>
  </si>
  <si>
    <t>Shares Considered Anti-Dilutive for Calculating Diluted EPS</t>
  </si>
  <si>
    <t>The following employee share awards were not included in the
computation of diluted earnings per share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Six Months Ended
August 31, August 31, August 31, August 31,
Number of shares considered anti-dilutive for calculating diluted
EPS 105 151 67 156</t>
  </si>
  <si>
    <t>Segment Reporting (Tables)</t>
  </si>
  <si>
    <t>Summary of Revenue, Income (Loss) from Operations, Total Assets and Total Cash, Cash Equivalents and Available-for-Sale Investment Securities by Geographic Segment</t>
  </si>
  <si>
    <t>The following summarizes revenue from unaffiliated customers and
income (loss) from operations for the three and six months ended
August 31, 2015 and August 31, 2014 and total cash, cash
equivalents and available-for-sale investment securities and total
assets as of August 31, 2015 and August 31, 2014, by
geographic segment (in thousands):
Americas EMEA Asia Pacific Corporate (1) Consolidated
Three Months Ended August
31, 2015
Revenue from unaffiliated customers $ 332,204 $ 108,454 $ 63,490 $
— $ 504,148
Income (loss) from operations $ 73,944 $ 27,012 $ 16,051 $ (40,537 ) $ 76,470
Three Months Ended August
31, 2014
Revenue from unaffiliated customers $ 282,138 $ 103,496 $ 60,265 $
— $ 445,899
Income (loss) from operations $ 60,081 $ 26,066 $ 14,685 $ (36,605 ) $ 64,227
Six Months Ended August 31,
2015
Revenue from unaffiliated customers $ 654,037 $ 205,927 $ 125,185 $
— $ 985,149
Income (loss) from operations $ 149,475 $ 43,419 $ 31,564 $ (77,059 ) $ 147,399
Total cash, cash equivalents and available-for-sale investment
securities $ 1,294,633 $ 490,607 $ 210,590 $
— $ 1,995,830
Total assets $ 2,735,505 $ 760,412 $ 305,554 $
— $ 3,801,471
Six Months Ended August 31,
2014
Revenue from unaffiliated customers $ 548,232 $ 204,270 $ 117,151 $
— $ 869,653
Income (loss) from operations $ 101,473 $ 50,251 $ 28,785 $ (65,319 ) $ 115,190
Total cash, cash equivalents and available-for-sale investment
securities $ 621,806 $ 500,050 $ 195,087 $
— $ 1,316,943
Total assets $ 2,055,521 $ 720,493 $ 291,290 $
— $ 3,067,304
(1) Amounts represent share-based
compensation expense for each of the three and six months ended
August 31, 2015 and August 31, 2014, which was not
allocated to geographic segments.</t>
  </si>
  <si>
    <t>Summary of Revenue from Unaffiliated Customers</t>
  </si>
  <si>
    <t>The following table lists, for each of the three and six months
ended August 31, 2015 and August 31, 2014, revenue from
unaffiliated customers in the United States, the Company’s
country of domicile, and revenue from unaffiliated customers from
foreign countries (in thousands):
Three Months Ended Six Months Ended
August 31, August 31, August 31, August 31,
United States, the Company’s country of domicile $ 300,649 $ 247,556 $ 588,110 $ 481,863
Foreign 203,499 198,343 397,039 387,790
Total revenue from unaffiliated customers $ 504,148 $ 445,899 $ 985,149 $ 869,653</t>
  </si>
  <si>
    <t>Summary of Tangible Long-Lived Assets</t>
  </si>
  <si>
    <t>Total tangible long-lived assets located in the United States, the
Company’s country of domicile, and similar tangible
long-lived assets held outside the United States are summarized in
the following table as of August 31, 2015 and
February 28, 2015 (in thousands):
As of As of
United States, the Company’s country of domicile $ 126,166 $ 131,792
Foreign 38,552 40,359
Total tangible long-lived assets $ 164,718 $ 172,151</t>
  </si>
  <si>
    <t>Summary of Subscription Revenue and Services by Technology Classes</t>
  </si>
  <si>
    <t>The following table, for each of the three and six months ended
August 31, 2015 and August 31, 2014, provides further
detail, by type, of our subscription and services revenues.
Infrastructure-related offerings subscription revenue includes
subscription revenue generated from Red Hat Enterprise Linux and
related technologies such as Red Hat Enterprise Virtualization.
Subscription revenue generated from our Application
development-related and other emerging technology offerings
includes Red Hat JBoss Middleware, Red Hat Storage Technologies and
Red Hat cloud offerings such as Red Hat Enterprise Linux OpenStack
Platform and OpenShift by Red Hat (in thousands):
Three Months Ended Six Months Ended
August 31, August 31, August 31, August 31,
Subscription revenue:
Infrastructure-related offerings $ 362,926 $ 331,967 $ 716,667 $ 651,018
Application development-related and other emerging technology
offerings 78,600 57,528 149,652 110,444
Total subscription revenue 441,526 389,495 866,319 761,462
Training and services revenue:
Consulting services 47,266 41,917 90,466 80,990
Training 15,356 14,487 28,364 27,200
Total training and services revenue 62,622 56,404 118,830 108,190
Total subscription and training and services revenue $ 504,148 $ 445,899 $ 985,149 $ 869,652</t>
  </si>
  <si>
    <t>Business Combinations (Tables)</t>
  </si>
  <si>
    <t>Summary of Changes in Goodwill</t>
  </si>
  <si>
    <t>The following is a summary of changes in goodwill for the six
months ended August 31, 2015 (in thousands):
Balance at February 28, 2015 $ 927,060
Impact of foreign currency fluctuations and other adjustments 1,118
Balance at August 31, 2015 $ 928,178</t>
  </si>
  <si>
    <t>Feed Henry Enovance and Inktank Storage Inc</t>
  </si>
  <si>
    <t>Pro Forma Consolidated Financial Information</t>
  </si>
  <si>
    <t xml:space="preserve">The following unaudited pro forma consolidated financial
information reflects the results of operations of the Company for
the three and six months ended August 31, 2014 (in thousands,
except per share amounts) as if the acquisitions of FeedHenry,
eNovance and Inktank had closed on March 1, 2014, after giving
effect to certain purchase accounting adjustments. These pro forma
results are not necessarily indicative of what the Company’s
operating results would have been had the acquisitions actually
taken place at the beginning of the period.
Three Months Ended
Six Months Ended
August 31, 2014 August 31, 2014
Revenue $ 447,581 $ 874,727
Net income 44,253 74,945
Basic net income per common share $ 0.24 $ 0.40
Diluted net income per common share $ 0.23 $ 0.39 </t>
  </si>
  <si>
    <t>Convertible Notes (Tables)</t>
  </si>
  <si>
    <t>Components of Convertible Notes</t>
  </si>
  <si>
    <t>As of August 31, 2015, the convertible notes consisted of the
following (in thousands):
As of
Liability component
Principal $ 805,000
Less: debt discount (80,379 )
Net carrying amount $ 724,621
Equity component (1) $ 96,890
(1) Recorded in the Consolidated Balance
Sheet in Additional paid-in capital.</t>
  </si>
  <si>
    <t>Schedule of Total Interest Expense Recognized Related to Convertible Notes</t>
  </si>
  <si>
    <t>The following table includes total interest expense recognized
related to the convertible notes for the three and six months ended
August 31, 2015 (in thousands):
Three Months Ended
Six Months Ended
August 31,
2015 August 31,
2015
Coupon rate 0.25% per year, payable semiannually $ 503 $ 1,006
Amortization of convertible note issuance costs - liability
component 602 1,198
Accretion of debt discount 4,620 9,219
Total interest expense related to convertible notes $ 5,725 $ 11,423</t>
  </si>
  <si>
    <t>Summary of Fair Value of Convertible Notes and Carrying Value of Convertible Notes</t>
  </si>
  <si>
    <t>The fair value of the convertible notes, which was determined based
on inputs that are observable in the market (Level 2), and the
carrying value of the convertible notes (the carrying value
excludes the equity component of the convertible notes classified
in equity) is as follows (in thousands):
As of August 31, 2015
Fair Value
Carrying Value
Convertible notes $ 744,570 $ 724,621</t>
  </si>
  <si>
    <t>Summary of Significant Accounting Policies - Additional Information (Detail) - Cloud-usage Service $ in Millions</t>
  </si>
  <si>
    <t>Aug. 31, 2015USD ($)</t>
  </si>
  <si>
    <t>Significant Accounting Policies [Line Items]</t>
  </si>
  <si>
    <t>Additional favorable adjustment</t>
  </si>
  <si>
    <t>Summary of Changes in Stockholders' Equity (Detail) - USD ($) $ in Thousands</t>
  </si>
  <si>
    <t>Nov. 30, 2014</t>
  </si>
  <si>
    <t>Beginning Balance</t>
  </si>
  <si>
    <t>Other comprehensive income (loss), net of tax</t>
  </si>
  <si>
    <t>Exercise of common stock options</t>
  </si>
  <si>
    <t>Common stock repurchase</t>
  </si>
  <si>
    <t>Assumed employee share-based awards from a business acquisition</t>
  </si>
  <si>
    <t>Tax benefits related to share-based awards</t>
  </si>
  <si>
    <t>Minimum tax withholdings paid by the Company on behalf of employees related to net settlement of employee share-based awards</t>
  </si>
  <si>
    <t>Ending Balance</t>
  </si>
  <si>
    <t>Common Stock</t>
  </si>
  <si>
    <t>Additional Paid-in Capital</t>
  </si>
  <si>
    <t>Other adjustments</t>
  </si>
  <si>
    <t>Retained Earnings</t>
  </si>
  <si>
    <t>Treasury Stock</t>
  </si>
  <si>
    <t>Accumulated Other Comprehensive Income (Loss)</t>
  </si>
  <si>
    <t>Summary of Accumulated Other Comprehensive Loss (Detail) - USD ($) $ in Thousands</t>
  </si>
  <si>
    <t>Accumulated Other Comprehensive Income (Loss) [Line Items]</t>
  </si>
  <si>
    <t>Accumulated loss from foreign currency translation adjustment</t>
  </si>
  <si>
    <t>Accumulated unrealized gain, net of tax, on available-for-sale securities</t>
  </si>
  <si>
    <t>Identifiable Intangible Assets - Additional Information (Detail) - USD ($) $ in Millions</t>
  </si>
  <si>
    <t>Acquired Finite-Lived Intangible Assets [Line Items]</t>
  </si>
  <si>
    <t>Carrying amount for intangible assets</t>
  </si>
  <si>
    <t>Trademarks, Copyrights and Patents | Minimum</t>
  </si>
  <si>
    <t>Useful life (in years)</t>
  </si>
  <si>
    <t>3 years</t>
  </si>
  <si>
    <t>Trademarks, Copyrights and Patents | Maximum</t>
  </si>
  <si>
    <t>10 years</t>
  </si>
  <si>
    <t>Purchased Technologies | Minimum</t>
  </si>
  <si>
    <t>Purchased Technologies | Maximum</t>
  </si>
  <si>
    <t>Customer and Reseller Relationships | Minimum</t>
  </si>
  <si>
    <t>Customer and Reseller Relationships | Maximum</t>
  </si>
  <si>
    <t>Covenants Not To Compete | Minimum</t>
  </si>
  <si>
    <t>Covenants Not To Compete | Maximum</t>
  </si>
  <si>
    <t>Summary of Identifiable Intangible Assets (Detail) - USD ($) $ in Thousands</t>
  </si>
  <si>
    <t>Finite-Lived Intangible Assets [Line Items]</t>
  </si>
  <si>
    <t>Gross Amount</t>
  </si>
  <si>
    <t>Accumulated Amortization</t>
  </si>
  <si>
    <t>Net Amount</t>
  </si>
  <si>
    <t>Trademarks, Copyrights and Patents</t>
  </si>
  <si>
    <t>Purchased Technologies</t>
  </si>
  <si>
    <t>Customer and Reseller Relationships</t>
  </si>
  <si>
    <t>Covenants Not To Compete</t>
  </si>
  <si>
    <t>Other Intangible Assets</t>
  </si>
  <si>
    <t>Schedule of Amortization Expense Associated with Identifiable Intangible Assets (Detail) - USD ($) $ in Thousands</t>
  </si>
  <si>
    <t>Total amortization expense</t>
  </si>
  <si>
    <t>Cost of Revenue</t>
  </si>
  <si>
    <t>Sales and Marketing</t>
  </si>
  <si>
    <t>Research and Development</t>
  </si>
  <si>
    <t>General and Administrative</t>
  </si>
  <si>
    <t>Summary of Tax Provision (Detail) - USD ($) $ in Thousands</t>
  </si>
  <si>
    <t>Reconciliation of Provision of Income Taxes [Line Items]</t>
  </si>
  <si>
    <t>Estimated annual effective tax rate</t>
  </si>
  <si>
    <t>29.00%</t>
  </si>
  <si>
    <t>Income Taxes - Additional Information (Detail)</t>
  </si>
  <si>
    <t>Income Taxes [Line Items]</t>
  </si>
  <si>
    <t>Estimated effective tax rate excluding discrete tax items</t>
  </si>
  <si>
    <t>Federal statutory rate</t>
  </si>
  <si>
    <t>35.00%</t>
  </si>
  <si>
    <t>Fair Value of Assets and Liabilities Acquired (Detail) - USD ($) $ in Thousands</t>
  </si>
  <si>
    <t>Fair Value, Assets and Liabilities Measured on Recurring and Nonrecurring Basis [Line Items]</t>
  </si>
  <si>
    <t>Available-for-sale securities</t>
  </si>
  <si>
    <t>Total</t>
  </si>
  <si>
    <t>Foreign Exchange Contract</t>
  </si>
  <si>
    <t>Foreign currency derivatives, assets</t>
  </si>
  <si>
    <t>[2]</t>
  </si>
  <si>
    <t>Foreign currency derivatives, liabilities</t>
  </si>
  <si>
    <t>[3]</t>
  </si>
  <si>
    <t>[4]</t>
  </si>
  <si>
    <t>Money Market Funds</t>
  </si>
  <si>
    <t>[5]</t>
  </si>
  <si>
    <t>[6]</t>
  </si>
  <si>
    <t>Interest-bearing Deposits</t>
  </si>
  <si>
    <t>Commercial Paper</t>
  </si>
  <si>
    <t>U.S. Agencies Securities</t>
  </si>
  <si>
    <t>Corporate Securities</t>
  </si>
  <si>
    <t>Foreign Government Securities</t>
  </si>
  <si>
    <t>Fair Value, Inputs, Level 1</t>
  </si>
  <si>
    <t>Fair Value, Inputs, Level 1 | Money Market Funds</t>
  </si>
  <si>
    <t>Fair Value, Inputs, Level 2</t>
  </si>
  <si>
    <t>Fair Value, Inputs, Level 2 | Foreign Exchange Contract</t>
  </si>
  <si>
    <t>Fair Value, Inputs, Level 2 | Interest-bearing Deposits</t>
  </si>
  <si>
    <t>Fair Value, Inputs, Level 2 | Commercial Paper</t>
  </si>
  <si>
    <t>Fair Value, Inputs, Level 2 | U.S. Agencies Securities</t>
  </si>
  <si>
    <t>Fair Value, Inputs, Level 2 | Corporate Securities</t>
  </si>
  <si>
    <t>Fair Value, Inputs, Level 2 | Foreign Government Securities</t>
  </si>
  <si>
    <t>Included in Other current assets in the Company's Consolidated Balance Sheet at August 31, 2015.</t>
  </si>
  <si>
    <t>Included in Other current assets in the Company's Consolidated Balance Sheet at February 28, 2015.</t>
  </si>
  <si>
    <t>Included in Accounts payable and accrued expenses in the Company's Consolidated Balance Sheet at August 31, 2015.</t>
  </si>
  <si>
    <t>Included in Accounts payable and accrued expenses in the Company's Consolidated Balance Sheet at February 28, 2015.</t>
  </si>
  <si>
    <t>Included in Cash and cash equivalents, Investments in debt securities, short-term or Investments in debt securities, long-term in the Company's Consolidated Balance Sheet at August 31, 2015, in addition to $755.5 million of cash.</t>
  </si>
  <si>
    <t>Included in Cash and cash equivalents, Investments in debt securities, short-term or Investments in debt securities, long-term in the Company's Consolidated Balance Sheet at February 28, 2015, in addition to $647.6 million of cash.</t>
  </si>
  <si>
    <t>Fair Value of Assets and Liabilities Acquired (Parenthetical) (Detail) - USD ($) $ in Millions</t>
  </si>
  <si>
    <t>Cash</t>
  </si>
  <si>
    <t>Investments Measured at Fair Value (Detail) - USD ($) $ in Thousands</t>
  </si>
  <si>
    <t>Amortized Cost</t>
  </si>
  <si>
    <t>Gross Unrealized Gains</t>
  </si>
  <si>
    <t>Gross Unrealized Losses</t>
  </si>
  <si>
    <t>Aggregate Fair Value</t>
  </si>
  <si>
    <t>As of August 31, 2015, there were $0.5 million of accumulated unrealized losses related to investments that have been in a continuous unrealized loss position for 12 months or longer.</t>
  </si>
  <si>
    <t>As of February 28, 2015, there were $0.3 million of accumulated unrealized losses related to investments that have been in a continuous unrealized loss position for 12 months or longer.</t>
  </si>
  <si>
    <t>Investments Measured at Fair Value (Parenthetical) (Detail) - USD ($) $ in Millions</t>
  </si>
  <si>
    <t>Accumulated unrealized losses related to investments</t>
  </si>
  <si>
    <t>Summary of Effects of Derivative Instruments (Detail) - USD ($) $ in Thousands</t>
  </si>
  <si>
    <t>Derivative [Line Items]</t>
  </si>
  <si>
    <t>Total, Fair Value</t>
  </si>
  <si>
    <t>Amount of Gain (Loss) Recognized in Income on Derivative</t>
  </si>
  <si>
    <t>Forward contracts</t>
  </si>
  <si>
    <t>Notional value of foreign currency foreign currency forward contracts not designated as hedges</t>
  </si>
  <si>
    <t>Other Current Assets</t>
  </si>
  <si>
    <t>Assets-foreign currency forward contracts not designated as hedges</t>
  </si>
  <si>
    <t>Notional value of foreign currency foreign currency forward contracts not designated as hedges, assets</t>
  </si>
  <si>
    <t>Accounts Payable and Accrued Expenses</t>
  </si>
  <si>
    <t>Liabilities-foreign currency forward contracts not designated as hedges</t>
  </si>
  <si>
    <t>Notional value of foreign currency foreign currency forward contracts not designated as hedges, liabilities</t>
  </si>
  <si>
    <t>Other Income (Expense), Net | Derivative Assets</t>
  </si>
  <si>
    <t>Other Income (Expense), Net | Derivative Liabilities</t>
  </si>
  <si>
    <t>Share-Based Compensation Expense (Detail) - USD ($) $ in Thousands</t>
  </si>
  <si>
    <t>Share-based Compensation Arrangement by Share-based Payment Award, Compensation Cost [Line Items]</t>
  </si>
  <si>
    <t>Total share-based compensation expense</t>
  </si>
  <si>
    <t>Share Based Awards - Additional Information (Detail) - USD ($)</t>
  </si>
  <si>
    <t>Share-based Compensation Arrangement by Share-based Payment Award [Line Items]</t>
  </si>
  <si>
    <t>Share-based compensation expense capitalized</t>
  </si>
  <si>
    <t>Annual forfeitures rate</t>
  </si>
  <si>
    <t>10.00%</t>
  </si>
  <si>
    <t>Summary of Share-Based Awards Granted During Period (Detail) - $ / shares</t>
  </si>
  <si>
    <t>Shares and Share units, Shares and Shares Underlying Awards</t>
  </si>
  <si>
    <t>Shares and share units, Weighted Average Per Share Award Fair Value</t>
  </si>
  <si>
    <t>Service Based Share Units</t>
  </si>
  <si>
    <t>Performance Share Units</t>
  </si>
  <si>
    <t>Performance Share Awards</t>
  </si>
  <si>
    <t>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5. The remaining target number of PSUs can be earned by the grantees depending upon the Company's total shareholder return performance measured against the total shareholder return of specified peer companies during a three-year period beginning on March 1, 2015.</t>
  </si>
  <si>
    <t>Certain executives were granted restricted stock awards. These shares were awarded subject to the achievement of a specified dollar amount of revenue for FY2016 (the "RSA Performance Goal"). If the Company fails to achieve the RSA Performance Goal for FY2016, then all such shares are forfeited. If the Company achieves the RSA Performance Goal for FY2016, then 25% of the restricted stock vests on July 16, 2016, and the remainder vests ratably on a quarterly basis over the course of the subsequent three-year period, provided that the grantee's business relationship with the Company has not ceased.</t>
  </si>
  <si>
    <t>Summary of Share-Based Awards Granted During Period (Parenthetical) (Detail)</t>
  </si>
  <si>
    <t>Targeted percentage of performance share units earned by executive</t>
  </si>
  <si>
    <t>200.00%</t>
  </si>
  <si>
    <t>Percentage vested during following three years</t>
  </si>
  <si>
    <t>25.00%</t>
  </si>
  <si>
    <t>Reconciliation of Numerators and Denominators of Earnings Per Share Calculation (Detail) - USD ($) $ / shares in Units, shares in Thousands, $ in Thousands</t>
  </si>
  <si>
    <t>Earnings Per Share [Line Items]</t>
  </si>
  <si>
    <t>Net income, basic and diluted</t>
  </si>
  <si>
    <t>Weighted average common shares outstanding</t>
  </si>
  <si>
    <t>Incremental shares attributable to assumed vesting or exercise of outstanding equity award shares</t>
  </si>
  <si>
    <t>Dilutive effect of convertible notes</t>
  </si>
  <si>
    <t>Diluted shares</t>
  </si>
  <si>
    <t>Diluted net income per share</t>
  </si>
  <si>
    <t>Earnings Per Share - Additional Information (Detail) - Warrants</t>
  </si>
  <si>
    <t>Aug. 31, 2015$ / sharesshares</t>
  </si>
  <si>
    <t>Antidilutive Securities Excluded from Computation of Earnings Per Share [Line Items]</t>
  </si>
  <si>
    <t>Number of shares of common stock underlying the warrants</t>
  </si>
  <si>
    <t>Exercise price per share | $ / shares</t>
  </si>
  <si>
    <t>Shares Considered Anti-Dilutive for Calculating Diluted EPS (Detail) - shares shares in Thousands</t>
  </si>
  <si>
    <t>Number of shares considered anti-dilutive for calculating diluted EPS</t>
  </si>
  <si>
    <t>Share Repurchase Programs - Additional Information (Detail) - USD ($)</t>
  </si>
  <si>
    <t>Mar. 04, 2015</t>
  </si>
  <si>
    <t>Oct. 07, 2014</t>
  </si>
  <si>
    <t>Mar. 25, 2015</t>
  </si>
  <si>
    <t>Oct. 01, 2014</t>
  </si>
  <si>
    <t>Accelerated Share Repurchases [Line Items]</t>
  </si>
  <si>
    <t>Common stock authorized for stock repurchase program</t>
  </si>
  <si>
    <t>Repurchase of common stock, shares</t>
  </si>
  <si>
    <t>Aggregate cost of common stock repurchased</t>
  </si>
  <si>
    <t>Repurchase of common stock, value</t>
  </si>
  <si>
    <t>Percentage of shares deliverable to the company</t>
  </si>
  <si>
    <t>80.00%</t>
  </si>
  <si>
    <t>Repurchase of common stock, average price per share</t>
  </si>
  <si>
    <t>ASR Agreement</t>
  </si>
  <si>
    <t>Treasury stock weighted average share price</t>
  </si>
  <si>
    <t>Summary of Revenue, Income (Loss) from Operations, Total Assets and Total Cash, Cash Equivalents and Available-for-Sale Investment Securities by Geographic Segments (Detail) - USD ($) $ in Thousands</t>
  </si>
  <si>
    <t>Segment Reporting Information [Line Items]</t>
  </si>
  <si>
    <t>Revenue from unaffiliated customers</t>
  </si>
  <si>
    <t>Income (loss) from operations</t>
  </si>
  <si>
    <t>Total cash, cash equivalents and available-for-sale investment securities</t>
  </si>
  <si>
    <t>Corporate</t>
  </si>
  <si>
    <t>Americas</t>
  </si>
  <si>
    <t>EMEA</t>
  </si>
  <si>
    <t>Asia Pacific</t>
  </si>
  <si>
    <t>Amounts represent share-based compensation expense for each of the three and six months ended August 31, 2015 and August 31, 2014, which was not allocated to geographic segments.</t>
  </si>
  <si>
    <t>Summary of Revenue from Unaffiliated Customers (Detail) - USD ($) $ in Thousands</t>
  </si>
  <si>
    <t>Total revenue from unaffiliated customers</t>
  </si>
  <si>
    <t>United States</t>
  </si>
  <si>
    <t>Foreign</t>
  </si>
  <si>
    <t>Summary of Tangible Long-Lived Assets (Detail) - USD ($) $ in Thousands</t>
  </si>
  <si>
    <t>Segment Reporting, Asset Reconciling Item [Line Items]</t>
  </si>
  <si>
    <t>Total tangible long-lived assets</t>
  </si>
  <si>
    <t>Segment Reporting - Additional Information (Detail)</t>
  </si>
  <si>
    <t>U.S. Government and Agencies | Subscription Revenues | Customer Concentration Risk</t>
  </si>
  <si>
    <t>Percentage of revenue</t>
  </si>
  <si>
    <t>Summary of Subscription and Services Revenue by Technology Classes (Detail) - USD ($) $ in Thousands</t>
  </si>
  <si>
    <t>Revenue from External Customer [Line Items]</t>
  </si>
  <si>
    <t>Subscription revenue</t>
  </si>
  <si>
    <t>Training and services revenue</t>
  </si>
  <si>
    <t>Infrastructure Related Subscriptions</t>
  </si>
  <si>
    <t>Application Development Related and Other Emerging Technology Subscriptions</t>
  </si>
  <si>
    <t>Consulting Services</t>
  </si>
  <si>
    <t>Training Services</t>
  </si>
  <si>
    <t>Commitments and Contingencies - Additional Information (Detail) - USD ($) $ in Millions</t>
  </si>
  <si>
    <t>Commitments and Contingencies [Line Items]</t>
  </si>
  <si>
    <t>Rent expense under operating leases</t>
  </si>
  <si>
    <t>Business Combinations - Additional Information (Detail) - USD ($) $ in Thousands</t>
  </si>
  <si>
    <t>Oct. 08, 2014</t>
  </si>
  <si>
    <t>Jun. 24, 2014</t>
  </si>
  <si>
    <t>Apr. 30, 2014</t>
  </si>
  <si>
    <t>Business Acquisition [Line Items]</t>
  </si>
  <si>
    <t>Goodwill acquired</t>
  </si>
  <si>
    <t>FeedHenry</t>
  </si>
  <si>
    <t>Cash consideration paid</t>
  </si>
  <si>
    <t>Identifiable intangible assets acquired</t>
  </si>
  <si>
    <t>Working capital</t>
  </si>
  <si>
    <t>eNovance, SAS</t>
  </si>
  <si>
    <t>eNovance, SAS | Restricted Stock</t>
  </si>
  <si>
    <t>eNovance, SAS | Restricted Stock | Employment Condition</t>
  </si>
  <si>
    <t>Share-based awards, annual vesting percentage</t>
  </si>
  <si>
    <t>Inktank Storage, Inc.</t>
  </si>
  <si>
    <t>Pro Forma Consolidated Financial Information (Detail) - USD ($) $ / shares in Units, $ in Thousands</t>
  </si>
  <si>
    <t>Business Acquisition, Pro Forma Information [Line Items]</t>
  </si>
  <si>
    <t>Revenue</t>
  </si>
  <si>
    <t>Summary of Changes in Goodwill (Detail) $ in Thousands</t>
  </si>
  <si>
    <t>Goodwill [Line Items]</t>
  </si>
  <si>
    <t>Goodwill, beginning balance</t>
  </si>
  <si>
    <t>Impact of foreign currency fluctuations and other adjustments</t>
  </si>
  <si>
    <t>Goodwill, ending balance</t>
  </si>
  <si>
    <t>Convertible Notes - Additional Information (Detail) - USD ($)</t>
  </si>
  <si>
    <t>Debt Instrument [Line Items]</t>
  </si>
  <si>
    <t>Proceeds from issuance of convertible notes, net of issuance costs</t>
  </si>
  <si>
    <t>Proceeds from issuance of warrants</t>
  </si>
  <si>
    <t>Repurchase of note principal amount</t>
  </si>
  <si>
    <t>100.00%</t>
  </si>
  <si>
    <t>Premium on closing price of common stock</t>
  </si>
  <si>
    <t>Warrants</t>
  </si>
  <si>
    <t>Strike price of warrants</t>
  </si>
  <si>
    <t>0.25% Convertible Senior Notes due 2019</t>
  </si>
  <si>
    <t>Debt instrument, aggregate principal amount</t>
  </si>
  <si>
    <t>Debt instrument, interest rate</t>
  </si>
  <si>
    <t>0.25%</t>
  </si>
  <si>
    <t>Debt instrument, offering date</t>
  </si>
  <si>
    <t>Oct. 1,
		2014</t>
  </si>
  <si>
    <t>Frequency of interest payment</t>
  </si>
  <si>
    <t>Semiannually</t>
  </si>
  <si>
    <t>Transaction cost related to note issuance</t>
  </si>
  <si>
    <t>Transaction cost related to note issuance allocated to equity component</t>
  </si>
  <si>
    <t>0.25% Convertible Senior Notes due 2019 | Liability Component</t>
  </si>
  <si>
    <t>0.25% Convertible Senior Notes due 2019 | Equity Component</t>
  </si>
  <si>
    <t>Deferred tax liability, equity component</t>
  </si>
  <si>
    <t>0.25% Convertible Senior Notes due 2019 | Unsecured Debt</t>
  </si>
  <si>
    <t>Debt instrument, maturity date</t>
  </si>
  <si>
    <t>Oct. 1,
		2019</t>
  </si>
  <si>
    <t>Semiannually in arrears on April 1 and October 1 of each year, and  began on April 1, 2015</t>
  </si>
  <si>
    <t>Common stock conversion rate per $1,000 principal amount of notes</t>
  </si>
  <si>
    <t>Principal amount per note</t>
  </si>
  <si>
    <t>Debt instrument, convertible, conversion price, per share</t>
  </si>
  <si>
    <t>30.00%</t>
  </si>
  <si>
    <t>Closing price of common stock</t>
  </si>
  <si>
    <t>Components of Convertible Notes (Detail) - USD ($) $ in Thousands</t>
  </si>
  <si>
    <t>Net carrying amount</t>
  </si>
  <si>
    <t>Principal</t>
  </si>
  <si>
    <t>Less: debt discount</t>
  </si>
  <si>
    <t>Equity component</t>
  </si>
  <si>
    <t>Recorded in the Consolidated Balance Sheet in Additional paid-in capital.</t>
  </si>
  <si>
    <t>Schedule of Total Interest Expense Recognized Related to Convertible Notes (Detail) - 0.25% Convertible Senior Notes due 2019 - USD ($) $ in Thousands</t>
  </si>
  <si>
    <t>Coupon rate 0.25% per year, payable semiannually</t>
  </si>
  <si>
    <t>Amortization of convertible note issuance costs - liability component</t>
  </si>
  <si>
    <t>Accretion of debt discount</t>
  </si>
  <si>
    <t>Total interest expense related to convertible notes</t>
  </si>
  <si>
    <t>Schedule of Total Interest Expense Recognized Related to Convertible Notes (Parenthetical) (Detail) - 0.25% Convertible Senior Notes due 2019</t>
  </si>
  <si>
    <t>Coupon rate per year</t>
  </si>
  <si>
    <t>Frequency of coupon payment</t>
  </si>
  <si>
    <t>Fair Value of Notes Based on Inputs Observable in Market (Level 2) and Carrying Value of Debt Instruments (Detail) - USD ($) $ in Thousands</t>
  </si>
  <si>
    <t>Carrying value, convertible notes</t>
  </si>
  <si>
    <t>Fair value, convertible not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s" r="B10" s="4">
        <v>17</v>
      </c>
    </row>
    <row r="11" spans="1:3">
      <c t="s" r="A11" s="4">
        <v>18</v>
      </c>
      <c t="n" r="B11" s="5">
        <v>1087423</v>
      </c>
    </row>
    <row r="12" spans="1:3">
      <c t="s" r="A12" s="4">
        <v>19</v>
      </c>
      <c t="s" r="B12" s="4">
        <v>20</v>
      </c>
    </row>
    <row r="13" spans="1:3">
      <c t="s" r="A13" s="4">
        <v>21</v>
      </c>
      <c t="s" r="B13" s="4">
        <v>22</v>
      </c>
    </row>
    <row r="14" spans="1:3">
      <c t="s" r="A14" s="4">
        <v>23</v>
      </c>
      <c t="n" r="C14" s="5">
        <v>182803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46</v>
      </c>
      <c t="s" r="B1" s="2">
        <v>1</v>
      </c>
    </row>
    <row r="2" spans="1:2">
      <c t="s" r="B2" s="2">
        <v>2</v>
      </c>
    </row>
    <row r="3" spans="1:2">
      <c t="s" r="A3" s="4">
        <v>146</v>
      </c>
      <c t="s" r="B3"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48</v>
      </c>
      <c t="s" r="B1" s="2">
        <v>1</v>
      </c>
    </row>
    <row r="2" spans="1:2">
      <c t="s" r="B2" s="2">
        <v>2</v>
      </c>
    </row>
    <row r="3" spans="1:2">
      <c t="s" r="A3" s="4">
        <v>148</v>
      </c>
      <c t="s" r="B3"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150</v>
      </c>
      <c t="s" r="B1" s="2">
        <v>1</v>
      </c>
    </row>
    <row r="2" spans="1:2">
      <c t="s" r="B2" s="2">
        <v>2</v>
      </c>
    </row>
    <row r="3" spans="1:2">
      <c t="s" r="A3" s="4">
        <v>150</v>
      </c>
      <c t="s" r="B3"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52</v>
      </c>
      <c t="s" r="B1" s="2">
        <v>1</v>
      </c>
    </row>
    <row r="2" spans="1:2">
      <c t="s" r="B2" s="2">
        <v>2</v>
      </c>
    </row>
    <row r="3" spans="1:2">
      <c t="s" r="A3" s="4">
        <v>152</v>
      </c>
      <c t="s" r="B3"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4">
        <v>162</v>
      </c>
      <c t="s" r="B3"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64</v>
      </c>
      <c t="s" r="B1" s="2">
        <v>1</v>
      </c>
    </row>
    <row r="2" spans="1:2">
      <c t="s" r="B2" s="2">
        <v>2</v>
      </c>
    </row>
    <row r="3" spans="1:2">
      <c t="s" r="A3" s="4">
        <v>164</v>
      </c>
      <c t="s" r="B3"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t="s" r="A1" s="1">
        <v>24</v>
      </c>
      <c t="s" r="B1" s="2">
        <v>2</v>
      </c>
      <c t="s" r="C1" s="2">
        <v>25</v>
      </c>
      <c t="s" r="D1" s="2">
        <v>26</v>
      </c>
    </row>
    <row r="2" spans="1:4">
      <c t="s" r="A2" s="3">
        <v>27</v>
      </c>
      <c r="C2" t="n"/>
    </row>
    <row r="3" spans="1:4">
      <c t="s" r="A3" s="4">
        <v>28</v>
      </c>
      <c t="n" r="B3" s="7">
        <v>991607</v>
      </c>
      <c t="n" r="C3" s="7">
        <v>1047473</v>
      </c>
    </row>
    <row r="4" spans="1:4">
      <c t="s" r="A4" s="4">
        <v>29</v>
      </c>
      <c t="n" r="B4" s="5">
        <v>180806</v>
      </c>
      <c t="n" r="C4" s="5">
        <v>215254</v>
      </c>
    </row>
    <row r="5" spans="1:4">
      <c t="s" r="A5" s="4">
        <v>30</v>
      </c>
      <c t="n" r="B5" s="5">
        <v>302098</v>
      </c>
      <c t="n" r="C5" s="5">
        <v>468021</v>
      </c>
    </row>
    <row r="6" spans="1:4">
      <c t="s" r="A6" s="4">
        <v>31</v>
      </c>
      <c t="n" r="B6" s="5">
        <v>99184</v>
      </c>
      <c t="n" r="C6" s="5">
        <v>86796</v>
      </c>
    </row>
    <row r="7" spans="1:4">
      <c t="s" r="A7" s="4">
        <v>32</v>
      </c>
      <c t="n" r="B7" s="5">
        <v>130413</v>
      </c>
      <c t="n" r="C7" s="5">
        <v>150715</v>
      </c>
    </row>
    <row r="8" spans="1:4">
      <c t="s" r="A8" s="4">
        <v>33</v>
      </c>
      <c t="n" r="B8" s="5">
        <v>1853</v>
      </c>
      <c t="n" r="C8" s="5">
        <v>1980</v>
      </c>
    </row>
    <row r="9" spans="1:4">
      <c t="s" r="A9" s="4">
        <v>34</v>
      </c>
      <c t="n" r="B9" s="5">
        <v>1705961</v>
      </c>
      <c t="n" r="C9" s="5">
        <v>1970239</v>
      </c>
    </row>
    <row r="10" spans="1:4">
      <c t="s" r="A10" s="4">
        <v>35</v>
      </c>
      <c t="n" r="B10" s="5">
        <v>164718</v>
      </c>
      <c t="n" r="C10" s="5">
        <v>172151</v>
      </c>
    </row>
    <row r="11" spans="1:4">
      <c t="s" r="A11" s="4">
        <v>36</v>
      </c>
      <c t="n" r="B11" s="5">
        <v>928178</v>
      </c>
      <c t="n" r="C11" s="5">
        <v>927060</v>
      </c>
    </row>
    <row r="12" spans="1:4">
      <c t="s" r="A12" s="4">
        <v>37</v>
      </c>
      <c t="n" r="B12" s="5">
        <v>127888</v>
      </c>
      <c t="n" r="C12" s="5">
        <v>134276</v>
      </c>
    </row>
    <row r="13" spans="1:4">
      <c t="s" r="A13" s="4">
        <v>38</v>
      </c>
      <c t="n" r="B13" s="5">
        <v>823417</v>
      </c>
      <c t="n" r="C13" s="5">
        <v>546016</v>
      </c>
    </row>
    <row r="14" spans="1:4">
      <c t="s" r="A14" s="4">
        <v>39</v>
      </c>
      <c t="n" r="B14" s="5">
        <v>51309</v>
      </c>
      <c t="n" r="C14" s="5">
        <v>53243</v>
      </c>
    </row>
    <row r="15" spans="1:4">
      <c t="s" r="A15" s="4">
        <v>40</v>
      </c>
      <c t="n" r="B15" s="5">
        <v>3801471</v>
      </c>
      <c t="n" r="C15" s="5">
        <v>3802985</v>
      </c>
    </row>
    <row r="16" spans="1:4">
      <c t="s" r="A16" s="3">
        <v>41</v>
      </c>
      <c r="C16" t="n"/>
    </row>
    <row r="17" spans="1:4">
      <c t="s" r="A17" s="4">
        <v>42</v>
      </c>
      <c t="n" r="B17" s="5">
        <v>212828</v>
      </c>
      <c t="n" r="C17" s="5">
        <v>237733</v>
      </c>
    </row>
    <row r="18" spans="1:4">
      <c t="s" r="A18" s="4">
        <v>43</v>
      </c>
      <c t="n" r="B18" s="5">
        <v>1047732</v>
      </c>
      <c t="n" r="C18" s="5">
        <v>1095115</v>
      </c>
    </row>
    <row r="19" spans="1:4">
      <c t="s" r="A19" s="4">
        <v>44</v>
      </c>
      <c t="n" r="B19" s="5">
        <v>1839</v>
      </c>
      <c t="n" r="C19" s="5">
        <v>1844</v>
      </c>
    </row>
    <row r="20" spans="1:4">
      <c t="s" r="A20" s="4">
        <v>45</v>
      </c>
      <c t="n" r="B20" s="5">
        <v>1262399</v>
      </c>
      <c t="n" r="C20" s="5">
        <v>1334692</v>
      </c>
    </row>
    <row r="21" spans="1:4">
      <c t="s" r="A21" s="4">
        <v>46</v>
      </c>
      <c t="n" r="B21" s="5">
        <v>365708</v>
      </c>
      <c t="n" r="C21" s="5">
        <v>387213</v>
      </c>
    </row>
    <row r="22" spans="1:4">
      <c t="s" r="A22" s="4">
        <v>47</v>
      </c>
      <c t="n" r="B22" s="5">
        <v>724621</v>
      </c>
      <c t="n" r="C22" s="5">
        <v>715402</v>
      </c>
    </row>
    <row r="23" spans="1:4">
      <c t="s" r="A23" s="4">
        <v>48</v>
      </c>
      <c t="n" r="B23" s="7">
        <v>80693</v>
      </c>
      <c t="n" r="C23" s="7">
        <v>77340</v>
      </c>
    </row>
    <row r="24" spans="1:4">
      <c t="s" r="A24" s="4">
        <v>49</v>
      </c>
      <c t="s" r="B24" s="4">
        <v>50</v>
      </c>
      <c t="s" r="C24" s="4">
        <v>50</v>
      </c>
    </row>
    <row r="25" spans="1:4">
      <c t="s" r="A25" s="3">
        <v>51</v>
      </c>
      <c r="C25" t="n"/>
    </row>
    <row r="26" spans="1:4">
      <c t="s" r="A26" s="4">
        <v>52</v>
      </c>
      <c t="s" r="B26" s="4">
        <v>50</v>
      </c>
      <c t="s" r="C26" s="4">
        <v>50</v>
      </c>
    </row>
    <row r="27" spans="1:4">
      <c t="s" r="A27" s="4">
        <v>53</v>
      </c>
      <c t="n" r="B27" s="7">
        <v>23</v>
      </c>
      <c t="n" r="C27" s="7">
        <v>23</v>
      </c>
    </row>
    <row r="28" spans="1:4">
      <c t="s" r="A28" s="4">
        <v>54</v>
      </c>
      <c t="n" r="B28" s="5">
        <v>2094202</v>
      </c>
      <c t="n" r="C28" s="5">
        <v>1963851</v>
      </c>
    </row>
    <row r="29" spans="1:4">
      <c t="s" r="A29" s="4">
        <v>55</v>
      </c>
      <c t="n" r="B29" s="5">
        <v>999854</v>
      </c>
      <c t="n" r="C29" s="5">
        <v>900373</v>
      </c>
    </row>
    <row r="30" spans="1:4">
      <c t="s" r="A30" s="4">
        <v>56</v>
      </c>
      <c t="n" r="B30" s="5">
        <v>-1660580</v>
      </c>
      <c t="n" r="C30" s="5">
        <v>-1515288</v>
      </c>
    </row>
    <row r="31" spans="1:4">
      <c t="s" r="A31" s="4">
        <v>57</v>
      </c>
      <c t="n" r="B31" s="5">
        <v>-65449</v>
      </c>
      <c t="n" r="C31" s="5">
        <v>-60621</v>
      </c>
    </row>
    <row r="32" spans="1:4">
      <c t="s" r="A32" s="4">
        <v>58</v>
      </c>
      <c t="n" r="B32" s="5">
        <v>1368050</v>
      </c>
      <c t="n" r="C32" s="5">
        <v>1288338</v>
      </c>
    </row>
    <row r="33" spans="1:4">
      <c t="s" r="A33" s="4">
        <v>59</v>
      </c>
      <c t="n" r="B33" s="7">
        <v>3801471</v>
      </c>
      <c t="n" r="C33" s="7">
        <v>3802985</v>
      </c>
    </row>
    <row r="34" spans="1:4">
      <c r="A34" t="n"/>
    </row>
    <row r="35" spans="1:4">
      <c t="s" r="A35" s="4">
        <v>26</v>
      </c>
      <c t="s" r="B35" s="4">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66</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4">
        <v>171</v>
      </c>
      <c t="s" r="B3" s="4">
        <v>172</v>
      </c>
    </row>
    <row r="4" spans="1:2">
      <c t="s" r="A4" s="4">
        <v>173</v>
      </c>
      <c t="s" r="B4" s="4">
        <v>174</v>
      </c>
    </row>
    <row r="5" spans="1:2">
      <c t="s" r="A5" s="4">
        <v>175</v>
      </c>
      <c t="s" r="B5" s="4">
        <v>176</v>
      </c>
    </row>
    <row r="6" spans="1:2">
      <c t="s" r="A6" s="4">
        <v>177</v>
      </c>
      <c t="s" r="B6"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9</v>
      </c>
      <c t="s" r="B1" s="2">
        <v>1</v>
      </c>
    </row>
    <row r="2" spans="1:2">
      <c t="s" r="B2" s="2">
        <v>2</v>
      </c>
    </row>
    <row r="3" spans="1:2">
      <c t="s" r="A3" s="4">
        <v>180</v>
      </c>
      <c t="s" r="B3" s="4">
        <v>181</v>
      </c>
    </row>
    <row r="4" spans="1:2">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4">
        <v>185</v>
      </c>
      <c t="s" r="B3" s="4">
        <v>186</v>
      </c>
    </row>
    <row r="4" spans="1:2">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89</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2</v>
      </c>
      <c t="s" r="B1" s="2">
        <v>1</v>
      </c>
    </row>
    <row r="2" spans="1:2">
      <c t="s" r="B2" s="2">
        <v>2</v>
      </c>
    </row>
    <row r="3" spans="1:2">
      <c t="s" r="A3" s="4">
        <v>193</v>
      </c>
      <c t="s" r="B3" s="4">
        <v>194</v>
      </c>
    </row>
    <row r="4" spans="1:2">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97</v>
      </c>
      <c t="s" r="B1" s="2">
        <v>1</v>
      </c>
    </row>
    <row r="2" spans="1:2">
      <c t="s" r="B2" s="2">
        <v>2</v>
      </c>
    </row>
    <row r="3" spans="1:2">
      <c t="s" r="A3" s="4">
        <v>198</v>
      </c>
      <c t="s" r="B3"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4">
        <v>201</v>
      </c>
      <c t="s" r="B3" s="4">
        <v>202</v>
      </c>
    </row>
    <row r="4" spans="1:2">
      <c t="s" r="A4" s="4">
        <v>203</v>
      </c>
      <c t="s" r="B4"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4">
        <v>206</v>
      </c>
      <c t="s" r="B3" s="4">
        <v>207</v>
      </c>
    </row>
    <row r="4" spans="1:2">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43"/>
    <col customWidth="1" max="3" min="3" width="14"/>
    <col customWidth="1" max="4" min="4" width="4"/>
  </cols>
  <sheetData>
    <row r="1" spans="1:4">
      <c t="s" r="A1" s="1">
        <v>61</v>
      </c>
      <c t="s" r="B1" s="2">
        <v>2</v>
      </c>
      <c t="s" r="C1" s="2">
        <v>25</v>
      </c>
      <c t="s" r="D1" s="2">
        <v>26</v>
      </c>
    </row>
    <row r="2" spans="1:4">
      <c t="s" r="A2" s="4">
        <v>62</v>
      </c>
      <c t="n" r="B2" s="7">
        <v>2268</v>
      </c>
      <c t="n" r="C2" s="7">
        <v>2247</v>
      </c>
    </row>
    <row r="3" spans="1:4">
      <c t="s" r="A3" s="4">
        <v>63</v>
      </c>
      <c t="n" r="B3" s="7">
        <v>190580</v>
      </c>
      <c t="n" r="C3" s="7">
        <v>190114</v>
      </c>
    </row>
    <row r="4" spans="1:4">
      <c t="s" r="A4" s="4">
        <v>64</v>
      </c>
      <c t="n" r="B4" s="5">
        <v>5000000</v>
      </c>
      <c t="n" r="C4" s="5">
        <v>5000000</v>
      </c>
    </row>
    <row r="5" spans="1:4">
      <c t="s" r="A5" s="4">
        <v>65</v>
      </c>
      <c t="n" r="B5" s="5">
        <v>0</v>
      </c>
      <c t="n" r="C5" s="5">
        <v>0</v>
      </c>
    </row>
    <row r="6" spans="1:4">
      <c t="s" r="A6" s="4">
        <v>66</v>
      </c>
      <c t="n" r="B6" s="8">
        <v>0.0001</v>
      </c>
      <c t="n" r="C6" s="8">
        <v>0.0001</v>
      </c>
    </row>
    <row r="7" spans="1:4">
      <c t="s" r="A7" s="4">
        <v>67</v>
      </c>
      <c t="n" r="B7" s="5">
        <v>300000000</v>
      </c>
      <c t="n" r="C7" s="5">
        <v>300000000</v>
      </c>
    </row>
    <row r="8" spans="1:4">
      <c t="s" r="A8" s="4">
        <v>68</v>
      </c>
      <c t="n" r="B8" s="5">
        <v>233930696</v>
      </c>
      <c t="n" r="C8" s="5">
        <v>233061964</v>
      </c>
    </row>
    <row r="9" spans="1:4">
      <c t="s" r="A9" s="4">
        <v>69</v>
      </c>
      <c t="n" r="B9" s="5">
        <v>182801734</v>
      </c>
      <c t="n" r="C9" s="5">
        <v>183551078</v>
      </c>
    </row>
    <row r="10" spans="1:4">
      <c t="s" r="A10" s="4">
        <v>70</v>
      </c>
      <c t="n" r="B10" s="5">
        <v>51128962</v>
      </c>
      <c t="n" r="C10" s="5">
        <v>49510886</v>
      </c>
    </row>
    <row r="11" spans="1:4">
      <c r="A11" t="n"/>
    </row>
    <row r="12" spans="1:4">
      <c t="s" r="A12" s="4">
        <v>26</v>
      </c>
      <c t="s" r="B12" s="4">
        <v>6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4">
        <v>211</v>
      </c>
      <c t="s" r="B3" s="4">
        <v>212</v>
      </c>
    </row>
    <row r="4" spans="1:2">
      <c t="s" r="A4" s="4">
        <v>213</v>
      </c>
      <c t="s" r="B4" s="4">
        <v>214</v>
      </c>
    </row>
    <row r="5" spans="1:2">
      <c t="s" r="A5" s="4">
        <v>215</v>
      </c>
      <c t="s" r="B5" s="4">
        <v>216</v>
      </c>
    </row>
    <row r="6" spans="1:2">
      <c t="s" r="A6" s="4">
        <v>217</v>
      </c>
      <c t="s" r="B6"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19</v>
      </c>
      <c t="s" r="B1" s="2">
        <v>1</v>
      </c>
    </row>
    <row r="2" spans="1:2">
      <c t="s" r="B2" s="2">
        <v>2</v>
      </c>
    </row>
    <row r="3" spans="1:2">
      <c t="s" r="A3" s="4">
        <v>220</v>
      </c>
      <c t="s" r="B3" s="4">
        <v>221</v>
      </c>
    </row>
    <row r="4" spans="1:2">
      <c t="s" r="A4" s="4">
        <v>222</v>
      </c>
    </row>
    <row r="5" spans="1:2">
      <c t="s" r="A5" s="4">
        <v>223</v>
      </c>
      <c t="s" r="B5"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4">
        <v>226</v>
      </c>
      <c t="s" r="B3" s="4">
        <v>227</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32</v>
      </c>
      <c t="s" r="B1" s="2">
        <v>1</v>
      </c>
    </row>
    <row r="2" spans="1:2">
      <c t="s" r="B2" s="2">
        <v>233</v>
      </c>
    </row>
    <row r="3" spans="1:2">
      <c t="s" r="A3" s="4">
        <v>75</v>
      </c>
    </row>
    <row r="4" spans="1:2">
      <c t="s" r="A4" s="3">
        <v>234</v>
      </c>
    </row>
    <row r="5" spans="1:2">
      <c t="s" r="A5" s="4">
        <v>235</v>
      </c>
      <c t="n" r="B5" s="10">
        <v>5.3</v>
      </c>
    </row>
    <row r="6" spans="1:2">
      <c t="s" r="A6" s="4">
        <v>92</v>
      </c>
    </row>
    <row r="7" spans="1:2">
      <c t="s" r="A7" s="3">
        <v>234</v>
      </c>
    </row>
    <row r="8" spans="1:2">
      <c t="s" r="A8" s="4">
        <v>235</v>
      </c>
      <c t="n" r="B8" s="10">
        <v>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5"/>
    <col customWidth="1" max="6" min="6" width="4"/>
    <col customWidth="1" max="7" min="7" width="14"/>
  </cols>
  <sheetData>
    <row r="1" spans="1:7">
      <c t="s" r="A1" s="1">
        <v>236</v>
      </c>
      <c t="s" r="B1" s="2">
        <v>72</v>
      </c>
      <c t="s" r="E1" s="2">
        <v>1</v>
      </c>
    </row>
    <row r="2" spans="1:7">
      <c t="s" r="B2" s="2">
        <v>2</v>
      </c>
      <c t="s" r="C2" s="2">
        <v>237</v>
      </c>
      <c t="s" r="D2" s="2">
        <v>73</v>
      </c>
      <c t="s" r="E2" s="2">
        <v>2</v>
      </c>
      <c t="s" r="G2" s="2">
        <v>73</v>
      </c>
    </row>
    <row r="3" spans="1:7">
      <c t="s" r="A3" s="4">
        <v>238</v>
      </c>
      <c t="n" r="B3" s="7">
        <v>1349423</v>
      </c>
      <c t="n" r="C3" s="7">
        <v>1514656</v>
      </c>
      <c t="n" r="D3" s="7">
        <v>1524803</v>
      </c>
      <c t="n" r="E3" s="7">
        <v>1288338</v>
      </c>
      <c t="s" r="F3" s="4">
        <v>26</v>
      </c>
      <c t="n" r="G3" s="7">
        <v>1551165</v>
      </c>
    </row>
    <row r="4" spans="1:7">
      <c t="s" r="A4" s="4">
        <v>94</v>
      </c>
      <c t="n" r="B4" s="5">
        <v>51395</v>
      </c>
      <c t="n" r="D4" s="5">
        <v>46823</v>
      </c>
      <c t="n" r="E4" s="5">
        <v>99481</v>
      </c>
      <c t="n" r="G4" s="5">
        <v>84568</v>
      </c>
    </row>
    <row r="5" spans="1:7">
      <c t="s" r="A5" s="4">
        <v>239</v>
      </c>
      <c t="n" r="B5" s="5">
        <v>1155</v>
      </c>
      <c t="n" r="D5" s="5">
        <v>-10667</v>
      </c>
      <c t="n" r="E5" s="5">
        <v>-4828</v>
      </c>
      <c t="n" r="G5" s="5">
        <v>-11566</v>
      </c>
    </row>
    <row r="6" spans="1:7">
      <c t="s" r="A6" s="4">
        <v>240</v>
      </c>
      <c t="n" r="B6" s="5">
        <v>480</v>
      </c>
      <c t="n" r="D6" s="5">
        <v>644</v>
      </c>
      <c t="n" r="E6" s="5">
        <v>2589</v>
      </c>
      <c t="n" r="G6" s="5">
        <v>689</v>
      </c>
    </row>
    <row r="7" spans="1:7">
      <c t="s" r="A7" s="4">
        <v>241</v>
      </c>
      <c t="n" r="B7" s="5">
        <v>-70079</v>
      </c>
      <c t="n" r="D7" s="5">
        <v>-80028</v>
      </c>
      <c t="n" r="E7" s="5">
        <v>-70079</v>
      </c>
      <c t="n" r="G7" s="5">
        <v>-160061</v>
      </c>
    </row>
    <row r="8" spans="1:7">
      <c t="s" r="A8" s="4">
        <v>115</v>
      </c>
      <c t="n" r="B8" s="5">
        <v>40537</v>
      </c>
      <c t="n" r="D8" s="5">
        <v>36605</v>
      </c>
      <c t="n" r="E8" s="5">
        <v>77059</v>
      </c>
      <c t="n" r="G8" s="5">
        <v>65319</v>
      </c>
    </row>
    <row r="9" spans="1:7">
      <c t="s" r="A9" s="4">
        <v>242</v>
      </c>
      <c t="n" r="G9" s="5">
        <v>895</v>
      </c>
    </row>
    <row r="10" spans="1:7">
      <c t="s" r="A10" s="4">
        <v>243</v>
      </c>
      <c t="n" r="B10" s="5">
        <v>2865</v>
      </c>
      <c t="n" r="D10" s="5">
        <v>307</v>
      </c>
      <c t="n" r="E10" s="5">
        <v>8427</v>
      </c>
      <c t="n" r="G10" s="5">
        <v>1208</v>
      </c>
    </row>
    <row r="11" spans="1:7">
      <c t="s" r="A11" s="4">
        <v>244</v>
      </c>
      <c t="n" r="B11" s="5">
        <v>-7726</v>
      </c>
      <c t="n" r="D11" s="5">
        <v>-3831</v>
      </c>
      <c t="n" r="E11" s="5">
        <v>-32937</v>
      </c>
      <c t="n" r="G11" s="5">
        <v>-17561</v>
      </c>
    </row>
    <row r="12" spans="1:7">
      <c t="s" r="A12" s="4">
        <v>245</v>
      </c>
      <c t="n" r="B12" s="5">
        <v>1368050</v>
      </c>
      <c t="n" r="D12" s="5">
        <v>1514656</v>
      </c>
      <c t="n" r="E12" s="5">
        <v>1368050</v>
      </c>
      <c t="n" r="G12" s="5">
        <v>1514656</v>
      </c>
    </row>
    <row r="13" spans="1:7">
      <c t="s" r="A13" s="4">
        <v>246</v>
      </c>
    </row>
    <row r="14" spans="1:7">
      <c t="s" r="A14" s="4">
        <v>238</v>
      </c>
      <c t="n" r="B14" s="5">
        <v>23</v>
      </c>
      <c t="n" r="C14" s="5">
        <v>23</v>
      </c>
      <c t="n" r="D14" s="5">
        <v>23</v>
      </c>
      <c t="n" r="E14" s="5">
        <v>23</v>
      </c>
      <c t="n" r="G14" s="5">
        <v>23</v>
      </c>
    </row>
    <row r="15" spans="1:7">
      <c t="s" r="A15" s="4">
        <v>245</v>
      </c>
      <c t="n" r="B15" s="5">
        <v>23</v>
      </c>
      <c t="n" r="D15" s="5">
        <v>23</v>
      </c>
      <c t="n" r="E15" s="5">
        <v>23</v>
      </c>
      <c t="n" r="G15" s="5">
        <v>23</v>
      </c>
    </row>
    <row r="16" spans="1:7">
      <c t="s" r="A16" s="4">
        <v>247</v>
      </c>
    </row>
    <row r="17" spans="1:7">
      <c t="s" r="A17" s="4">
        <v>238</v>
      </c>
      <c t="n" r="B17" s="5">
        <v>2058046</v>
      </c>
      <c t="n" r="C17" s="5">
        <v>1942659</v>
      </c>
      <c t="n" r="D17" s="5">
        <v>1908934</v>
      </c>
      <c t="n" r="E17" s="5">
        <v>1963851</v>
      </c>
      <c t="n" r="G17" s="5">
        <v>1891848</v>
      </c>
    </row>
    <row r="18" spans="1:7">
      <c t="s" r="A18" s="4">
        <v>240</v>
      </c>
      <c t="n" r="B18" s="5">
        <v>480</v>
      </c>
      <c t="n" r="D18" s="5">
        <v>644</v>
      </c>
      <c t="n" r="E18" s="5">
        <v>2589</v>
      </c>
      <c t="n" r="G18" s="5">
        <v>689</v>
      </c>
    </row>
    <row r="19" spans="1:7">
      <c t="s" r="A19" s="4">
        <v>241</v>
      </c>
      <c t="n" r="C19" s="5">
        <v>-75000</v>
      </c>
      <c t="n" r="E19" s="5">
        <v>75000</v>
      </c>
    </row>
    <row r="20" spans="1:7">
      <c t="s" r="A20" s="4">
        <v>115</v>
      </c>
      <c t="n" r="B20" s="5">
        <v>40537</v>
      </c>
      <c t="n" r="D20" s="5">
        <v>36605</v>
      </c>
      <c t="n" r="E20" s="5">
        <v>77059</v>
      </c>
      <c t="n" r="G20" s="5">
        <v>65319</v>
      </c>
    </row>
    <row r="21" spans="1:7">
      <c t="s" r="A21" s="4">
        <v>242</v>
      </c>
      <c t="n" r="G21" s="5">
        <v>895</v>
      </c>
    </row>
    <row r="22" spans="1:7">
      <c t="s" r="A22" s="4">
        <v>243</v>
      </c>
      <c t="n" r="B22" s="5">
        <v>2865</v>
      </c>
      <c t="n" r="D22" s="5">
        <v>307</v>
      </c>
      <c t="n" r="E22" s="5">
        <v>8427</v>
      </c>
      <c t="n" r="G22" s="5">
        <v>1208</v>
      </c>
    </row>
    <row r="23" spans="1:7">
      <c t="s" r="A23" s="4">
        <v>244</v>
      </c>
      <c t="n" r="B23" s="5">
        <v>-7726</v>
      </c>
      <c t="n" r="D23" s="5">
        <v>-3831</v>
      </c>
      <c t="n" r="E23" s="5">
        <v>-32937</v>
      </c>
      <c t="n" r="G23" s="5">
        <v>-17561</v>
      </c>
    </row>
    <row r="24" spans="1:7">
      <c t="s" r="A24" s="4">
        <v>248</v>
      </c>
      <c t="n" r="E24" s="5">
        <v>213</v>
      </c>
      <c t="n" r="G24" s="5">
        <v>261</v>
      </c>
    </row>
    <row r="25" spans="1:7">
      <c t="s" r="A25" s="4">
        <v>245</v>
      </c>
      <c t="n" r="B25" s="5">
        <v>2094202</v>
      </c>
      <c t="n" r="D25" s="5">
        <v>1942659</v>
      </c>
      <c t="n" r="E25" s="5">
        <v>2094202</v>
      </c>
      <c t="n" r="G25" s="5">
        <v>1942659</v>
      </c>
    </row>
    <row r="26" spans="1:7">
      <c t="s" r="A26" s="4">
        <v>249</v>
      </c>
    </row>
    <row r="27" spans="1:7">
      <c t="s" r="A27" s="4">
        <v>238</v>
      </c>
      <c t="n" r="B27" s="5">
        <v>948459</v>
      </c>
      <c t="n" r="C27" s="5">
        <v>804740</v>
      </c>
      <c t="n" r="D27" s="5">
        <v>757917</v>
      </c>
      <c t="n" r="E27" s="5">
        <v>900373</v>
      </c>
      <c t="n" r="G27" s="5">
        <v>720172</v>
      </c>
    </row>
    <row r="28" spans="1:7">
      <c t="s" r="A28" s="4">
        <v>94</v>
      </c>
      <c t="n" r="B28" s="5">
        <v>51395</v>
      </c>
      <c t="n" r="D28" s="5">
        <v>46823</v>
      </c>
      <c t="n" r="E28" s="5">
        <v>99481</v>
      </c>
      <c t="n" r="G28" s="5">
        <v>84568</v>
      </c>
    </row>
    <row r="29" spans="1:7">
      <c t="s" r="A29" s="4">
        <v>245</v>
      </c>
      <c t="n" r="B29" s="5">
        <v>999854</v>
      </c>
      <c t="n" r="D29" s="5">
        <v>804740</v>
      </c>
      <c t="n" r="E29" s="5">
        <v>999854</v>
      </c>
      <c t="n" r="G29" s="5">
        <v>804740</v>
      </c>
    </row>
    <row r="30" spans="1:7">
      <c t="s" r="A30" s="4">
        <v>250</v>
      </c>
    </row>
    <row r="31" spans="1:7">
      <c t="s" r="A31" s="4">
        <v>238</v>
      </c>
      <c t="n" r="B31" s="5">
        <v>-1590501</v>
      </c>
      <c t="n" r="C31" s="5">
        <v>-1216741</v>
      </c>
      <c t="n" r="D31" s="5">
        <v>-1136713</v>
      </c>
      <c t="n" r="E31" s="5">
        <v>-1515288</v>
      </c>
      <c t="n" r="G31" s="5">
        <v>-1056419</v>
      </c>
    </row>
    <row r="32" spans="1:7">
      <c t="s" r="A32" s="4">
        <v>241</v>
      </c>
      <c t="n" r="B32" s="5">
        <v>-70079</v>
      </c>
      <c t="n" r="C32" s="5">
        <v>-300000</v>
      </c>
      <c t="n" r="D32" s="5">
        <v>-80028</v>
      </c>
      <c t="n" r="E32" s="5">
        <v>-145079</v>
      </c>
      <c t="n" r="G32" s="5">
        <v>-160061</v>
      </c>
    </row>
    <row r="33" spans="1:7">
      <c t="s" r="A33" s="4">
        <v>248</v>
      </c>
      <c t="n" r="E33" s="5">
        <v>-213</v>
      </c>
      <c t="n" r="G33" s="5">
        <v>-261</v>
      </c>
    </row>
    <row r="34" spans="1:7">
      <c t="s" r="A34" s="4">
        <v>245</v>
      </c>
      <c t="n" r="B34" s="5">
        <v>-1660580</v>
      </c>
      <c t="n" r="D34" s="5">
        <v>-1216741</v>
      </c>
      <c t="n" r="E34" s="5">
        <v>-1660580</v>
      </c>
      <c t="n" r="G34" s="5">
        <v>-1216741</v>
      </c>
    </row>
    <row r="35" spans="1:7">
      <c t="s" r="A35" s="4">
        <v>251</v>
      </c>
    </row>
    <row r="36" spans="1:7">
      <c t="s" r="A36" s="4">
        <v>238</v>
      </c>
      <c t="n" r="B36" s="5">
        <v>-66604</v>
      </c>
      <c t="n" r="C36" s="7">
        <v>-16025</v>
      </c>
      <c t="n" r="D36" s="5">
        <v>-5358</v>
      </c>
      <c t="n" r="E36" s="5">
        <v>-60621</v>
      </c>
      <c t="n" r="G36" s="5">
        <v>-4459</v>
      </c>
    </row>
    <row r="37" spans="1:7">
      <c t="s" r="A37" s="4">
        <v>239</v>
      </c>
      <c t="n" r="B37" s="5">
        <v>1155</v>
      </c>
      <c t="n" r="D37" s="5">
        <v>-10667</v>
      </c>
      <c t="n" r="E37" s="5">
        <v>-4828</v>
      </c>
      <c t="n" r="G37" s="5">
        <v>-11566</v>
      </c>
    </row>
    <row r="38" spans="1:7">
      <c t="s" r="A38" s="4">
        <v>245</v>
      </c>
      <c t="n" r="B38" s="7">
        <v>-65449</v>
      </c>
      <c t="n" r="D38" s="7">
        <v>-16025</v>
      </c>
      <c t="n" r="E38" s="7">
        <v>-65449</v>
      </c>
      <c t="n" r="G38" s="7">
        <v>-16025</v>
      </c>
    </row>
    <row r="39" spans="1:7">
      <c r="A39" t="n"/>
    </row>
    <row r="40" spans="1:7">
      <c t="s" r="A40" s="4">
        <v>26</v>
      </c>
      <c t="s" r="B40" s="4">
        <v>60</v>
      </c>
    </row>
  </sheetData>
  <mergeCells count="6">
    <mergeCell ref="A1:A2"/>
    <mergeCell ref="B1:D1"/>
    <mergeCell ref="E1:G1"/>
    <mergeCell ref="E2:F2"/>
    <mergeCell ref="A39:G39"/>
    <mergeCell ref="B40:G4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t="s" r="A1" s="1">
        <v>252</v>
      </c>
      <c t="s" r="B1" s="2">
        <v>2</v>
      </c>
      <c t="s" r="C1" s="2">
        <v>25</v>
      </c>
    </row>
    <row r="2" spans="1:4">
      <c t="s" r="A2" s="3">
        <v>253</v>
      </c>
    </row>
    <row r="3" spans="1:4">
      <c t="s" r="A3" s="4">
        <v>254</v>
      </c>
      <c t="n" r="B3" s="7">
        <v>-63992</v>
      </c>
      <c t="n" r="C3" s="7">
        <v>-60986</v>
      </c>
    </row>
    <row r="4" spans="1:4">
      <c t="s" r="A4" s="4">
        <v>255</v>
      </c>
      <c t="n" r="B4" s="5">
        <v>-1457</v>
      </c>
      <c t="n" r="C4" s="5">
        <v>365</v>
      </c>
    </row>
    <row r="5" spans="1:4">
      <c t="s" r="A5" s="4">
        <v>57</v>
      </c>
      <c t="n" r="B5" s="7">
        <v>-65449</v>
      </c>
      <c t="n" r="C5" s="7">
        <v>-60621</v>
      </c>
      <c t="s" r="D5" s="4">
        <v>26</v>
      </c>
    </row>
    <row r="6" spans="1:4">
      <c r="A6" t="n"/>
    </row>
    <row r="7" spans="1:4">
      <c t="s" r="A7" s="4">
        <v>26</v>
      </c>
      <c t="s" r="B7" s="4">
        <v>60</v>
      </c>
    </row>
  </sheetData>
  <mergeCells count="3">
    <mergeCell ref="C1:D1"/>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6</v>
      </c>
      <c t="s" r="B1" s="2">
        <v>1</v>
      </c>
    </row>
    <row r="2" spans="1:3">
      <c t="s" r="B2" s="2">
        <v>2</v>
      </c>
      <c t="s" r="C2" s="2">
        <v>25</v>
      </c>
    </row>
    <row r="3" spans="1:3">
      <c t="s" r="A3" s="3">
        <v>257</v>
      </c>
    </row>
    <row r="4" spans="1:3">
      <c t="s" r="A4" s="4">
        <v>258</v>
      </c>
      <c t="n" r="B4" s="10">
        <v>11.3</v>
      </c>
      <c t="n" r="C4" s="10">
        <v>11.3</v>
      </c>
    </row>
    <row r="5" spans="1:3">
      <c t="s" r="A5" s="4">
        <v>259</v>
      </c>
    </row>
    <row r="6" spans="1:3">
      <c t="s" r="A6" s="3">
        <v>257</v>
      </c>
    </row>
    <row r="7" spans="1:3">
      <c t="s" r="A7" s="4">
        <v>260</v>
      </c>
      <c t="s" r="B7" s="4">
        <v>261</v>
      </c>
    </row>
    <row r="8" spans="1:3">
      <c t="s" r="A8" s="4">
        <v>262</v>
      </c>
    </row>
    <row r="9" spans="1:3">
      <c t="s" r="A9" s="3">
        <v>257</v>
      </c>
    </row>
    <row r="10" spans="1:3">
      <c t="s" r="A10" s="4">
        <v>260</v>
      </c>
      <c t="s" r="B10" s="4">
        <v>263</v>
      </c>
    </row>
    <row r="11" spans="1:3">
      <c t="s" r="A11" s="4">
        <v>264</v>
      </c>
    </row>
    <row r="12" spans="1:3">
      <c t="s" r="A12" s="3">
        <v>257</v>
      </c>
    </row>
    <row r="13" spans="1:3">
      <c t="s" r="A13" s="4">
        <v>260</v>
      </c>
      <c t="s" r="B13" s="4">
        <v>261</v>
      </c>
    </row>
    <row r="14" spans="1:3">
      <c t="s" r="A14" s="4">
        <v>265</v>
      </c>
    </row>
    <row r="15" spans="1:3">
      <c t="s" r="A15" s="3">
        <v>257</v>
      </c>
    </row>
    <row r="16" spans="1:3">
      <c t="s" r="A16" s="4">
        <v>260</v>
      </c>
      <c t="s" r="B16" s="4">
        <v>263</v>
      </c>
    </row>
    <row r="17" spans="1:3">
      <c t="s" r="A17" s="4">
        <v>266</v>
      </c>
    </row>
    <row r="18" spans="1:3">
      <c t="s" r="A18" s="3">
        <v>257</v>
      </c>
    </row>
    <row r="19" spans="1:3">
      <c t="s" r="A19" s="4">
        <v>260</v>
      </c>
      <c t="s" r="B19" s="4">
        <v>261</v>
      </c>
    </row>
    <row r="20" spans="1:3">
      <c t="s" r="A20" s="4">
        <v>267</v>
      </c>
    </row>
    <row r="21" spans="1:3">
      <c t="s" r="A21" s="3">
        <v>257</v>
      </c>
    </row>
    <row r="22" spans="1:3">
      <c t="s" r="A22" s="4">
        <v>260</v>
      </c>
      <c t="s" r="B22" s="4">
        <v>263</v>
      </c>
    </row>
    <row r="23" spans="1:3">
      <c t="s" r="A23" s="4">
        <v>268</v>
      </c>
    </row>
    <row r="24" spans="1:3">
      <c t="s" r="A24" s="3">
        <v>257</v>
      </c>
    </row>
    <row r="25" spans="1:3">
      <c t="s" r="A25" s="4">
        <v>260</v>
      </c>
      <c t="s" r="B25" s="4">
        <v>261</v>
      </c>
    </row>
    <row r="26" spans="1:3">
      <c t="s" r="A26" s="4">
        <v>269</v>
      </c>
    </row>
    <row r="27" spans="1:3">
      <c t="s" r="A27" s="3">
        <v>257</v>
      </c>
    </row>
    <row r="28" spans="1:3">
      <c t="s" r="A28" s="4">
        <v>260</v>
      </c>
      <c t="s" r="B28"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43"/>
    <col customWidth="1" max="3" min="3" width="14"/>
    <col customWidth="1" max="4" min="4" width="4"/>
  </cols>
  <sheetData>
    <row r="1" spans="1:4">
      <c t="s" r="A1" s="1">
        <v>270</v>
      </c>
      <c t="s" r="B1" s="2">
        <v>2</v>
      </c>
      <c t="s" r="C1" s="2">
        <v>25</v>
      </c>
    </row>
    <row r="2" spans="1:4">
      <c t="s" r="A2" s="3">
        <v>271</v>
      </c>
    </row>
    <row r="3" spans="1:4">
      <c t="s" r="A3" s="4">
        <v>272</v>
      </c>
      <c t="n" r="B3" s="7">
        <v>328440</v>
      </c>
      <c t="n" r="C3" s="7">
        <v>322102</v>
      </c>
    </row>
    <row r="4" spans="1:4">
      <c t="s" r="A4" s="4">
        <v>273</v>
      </c>
      <c t="n" r="B4" s="5">
        <v>-200552</v>
      </c>
      <c t="n" r="C4" s="5">
        <v>-187826</v>
      </c>
    </row>
    <row r="5" spans="1:4">
      <c t="s" r="A5" s="4">
        <v>274</v>
      </c>
      <c t="n" r="B5" s="5">
        <v>127888</v>
      </c>
      <c t="n" r="C5" s="5">
        <v>134276</v>
      </c>
      <c t="s" r="D5" s="4">
        <v>26</v>
      </c>
    </row>
    <row r="6" spans="1:4">
      <c t="s" r="A6" s="4">
        <v>275</v>
      </c>
    </row>
    <row r="7" spans="1:4">
      <c t="s" r="A7" s="3">
        <v>271</v>
      </c>
    </row>
    <row r="8" spans="1:4">
      <c t="s" r="A8" s="4">
        <v>272</v>
      </c>
      <c t="n" r="B8" s="5">
        <v>122268</v>
      </c>
      <c t="n" r="C8" s="5">
        <v>117020</v>
      </c>
    </row>
    <row r="9" spans="1:4">
      <c t="s" r="A9" s="4">
        <v>273</v>
      </c>
      <c t="n" r="B9" s="5">
        <v>-45901</v>
      </c>
      <c t="n" r="C9" s="5">
        <v>-42630</v>
      </c>
    </row>
    <row r="10" spans="1:4">
      <c t="s" r="A10" s="4">
        <v>274</v>
      </c>
      <c t="n" r="B10" s="5">
        <v>76367</v>
      </c>
      <c t="n" r="C10" s="5">
        <v>74390</v>
      </c>
    </row>
    <row r="11" spans="1:4">
      <c t="s" r="A11" s="4">
        <v>276</v>
      </c>
    </row>
    <row r="12" spans="1:4">
      <c t="s" r="A12" s="3">
        <v>271</v>
      </c>
    </row>
    <row r="13" spans="1:4">
      <c t="s" r="A13" s="4">
        <v>272</v>
      </c>
      <c t="n" r="B13" s="5">
        <v>82016</v>
      </c>
      <c t="n" r="C13" s="5">
        <v>81482</v>
      </c>
    </row>
    <row r="14" spans="1:4">
      <c t="s" r="A14" s="4">
        <v>273</v>
      </c>
      <c t="n" r="B14" s="5">
        <v>-66920</v>
      </c>
      <c t="n" r="C14" s="5">
        <v>-63618</v>
      </c>
    </row>
    <row r="15" spans="1:4">
      <c t="s" r="A15" s="4">
        <v>274</v>
      </c>
      <c t="n" r="B15" s="5">
        <v>15096</v>
      </c>
      <c t="n" r="C15" s="5">
        <v>17864</v>
      </c>
    </row>
    <row r="16" spans="1:4">
      <c t="s" r="A16" s="4">
        <v>277</v>
      </c>
    </row>
    <row r="17" spans="1:4">
      <c t="s" r="A17" s="3">
        <v>271</v>
      </c>
    </row>
    <row r="18" spans="1:4">
      <c t="s" r="A18" s="4">
        <v>272</v>
      </c>
      <c t="n" r="B18" s="5">
        <v>104121</v>
      </c>
      <c t="n" r="C18" s="5">
        <v>104084</v>
      </c>
    </row>
    <row r="19" spans="1:4">
      <c t="s" r="A19" s="4">
        <v>273</v>
      </c>
      <c t="n" r="B19" s="5">
        <v>-75941</v>
      </c>
      <c t="n" r="C19" s="5">
        <v>-71512</v>
      </c>
    </row>
    <row r="20" spans="1:4">
      <c t="s" r="A20" s="4">
        <v>274</v>
      </c>
      <c t="n" r="B20" s="5">
        <v>28180</v>
      </c>
      <c t="n" r="C20" s="5">
        <v>32572</v>
      </c>
    </row>
    <row r="21" spans="1:4">
      <c t="s" r="A21" s="4">
        <v>278</v>
      </c>
    </row>
    <row r="22" spans="1:4">
      <c t="s" r="A22" s="3">
        <v>271</v>
      </c>
    </row>
    <row r="23" spans="1:4">
      <c t="s" r="A23" s="4">
        <v>272</v>
      </c>
      <c t="n" r="B23" s="5">
        <v>11202</v>
      </c>
      <c t="n" r="C23" s="5">
        <v>10683</v>
      </c>
    </row>
    <row r="24" spans="1:4">
      <c t="s" r="A24" s="4">
        <v>273</v>
      </c>
      <c t="n" r="B24" s="5">
        <v>-8693</v>
      </c>
      <c t="n" r="C24" s="5">
        <v>-7657</v>
      </c>
    </row>
    <row r="25" spans="1:4">
      <c t="s" r="A25" s="4">
        <v>274</v>
      </c>
      <c t="n" r="B25" s="5">
        <v>2509</v>
      </c>
      <c t="n" r="C25" s="5">
        <v>3026</v>
      </c>
    </row>
    <row r="26" spans="1:4">
      <c t="s" r="A26" s="4">
        <v>279</v>
      </c>
    </row>
    <row r="27" spans="1:4">
      <c t="s" r="A27" s="3">
        <v>271</v>
      </c>
    </row>
    <row r="28" spans="1:4">
      <c t="s" r="A28" s="4">
        <v>272</v>
      </c>
      <c t="n" r="B28" s="5">
        <v>8833</v>
      </c>
      <c t="n" r="C28" s="5">
        <v>8833</v>
      </c>
    </row>
    <row r="29" spans="1:4">
      <c t="s" r="A29" s="4">
        <v>273</v>
      </c>
      <c t="n" r="B29" s="5">
        <v>-3097</v>
      </c>
      <c t="n" r="C29" s="5">
        <v>-2409</v>
      </c>
    </row>
    <row r="30" spans="1:4">
      <c t="s" r="A30" s="4">
        <v>274</v>
      </c>
      <c t="n" r="B30" s="7">
        <v>5736</v>
      </c>
      <c t="n" r="C30" s="7">
        <v>6424</v>
      </c>
    </row>
    <row r="31" spans="1:4">
      <c r="A31" t="n"/>
    </row>
    <row r="32" spans="1:4">
      <c t="s" r="A32" s="4">
        <v>26</v>
      </c>
      <c t="s" r="B32" s="4">
        <v>60</v>
      </c>
    </row>
  </sheetData>
  <mergeCells count="3">
    <mergeCell ref="C1:D1"/>
    <mergeCell ref="A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72</v>
      </c>
      <c t="s" r="D1" s="2">
        <v>1</v>
      </c>
    </row>
    <row r="2" spans="1:5">
      <c t="s" r="B2" s="2">
        <v>2</v>
      </c>
      <c t="s" r="C2" s="2">
        <v>73</v>
      </c>
      <c t="s" r="D2" s="2">
        <v>2</v>
      </c>
      <c t="s" r="E2" s="2">
        <v>73</v>
      </c>
    </row>
    <row r="3" spans="1:5">
      <c t="s" r="A3" s="3">
        <v>271</v>
      </c>
    </row>
    <row r="4" spans="1:5">
      <c t="s" r="A4" s="4">
        <v>281</v>
      </c>
      <c t="n" r="B4" s="7">
        <v>6424</v>
      </c>
      <c t="n" r="C4" s="7">
        <v>7388</v>
      </c>
      <c t="n" r="D4" s="7">
        <v>12648</v>
      </c>
      <c t="n" r="E4" s="7">
        <v>14316</v>
      </c>
    </row>
    <row r="5" spans="1:5">
      <c t="s" r="A5" s="4">
        <v>282</v>
      </c>
    </row>
    <row r="6" spans="1:5">
      <c t="s" r="A6" s="3">
        <v>271</v>
      </c>
    </row>
    <row r="7" spans="1:5">
      <c t="s" r="A7" s="4">
        <v>281</v>
      </c>
      <c t="n" r="B7" s="5">
        <v>2963</v>
      </c>
      <c t="n" r="C7" s="5">
        <v>2830</v>
      </c>
      <c t="n" r="D7" s="5">
        <v>5880</v>
      </c>
      <c t="n" r="E7" s="5">
        <v>5790</v>
      </c>
    </row>
    <row r="8" spans="1:5">
      <c t="s" r="A8" s="4">
        <v>283</v>
      </c>
    </row>
    <row r="9" spans="1:5">
      <c t="s" r="A9" s="3">
        <v>271</v>
      </c>
    </row>
    <row r="10" spans="1:5">
      <c t="s" r="A10" s="4">
        <v>281</v>
      </c>
      <c t="n" r="B10" s="5">
        <v>2009</v>
      </c>
      <c t="n" r="C10" s="5">
        <v>1992</v>
      </c>
      <c t="n" r="D10" s="5">
        <v>4014</v>
      </c>
      <c t="n" r="E10" s="5">
        <v>3574</v>
      </c>
    </row>
    <row r="11" spans="1:5">
      <c t="s" r="A11" s="4">
        <v>284</v>
      </c>
    </row>
    <row r="12" spans="1:5">
      <c t="s" r="A12" s="3">
        <v>271</v>
      </c>
    </row>
    <row r="13" spans="1:5">
      <c t="s" r="A13" s="4">
        <v>281</v>
      </c>
      <c t="n" r="B13" s="5">
        <v>292</v>
      </c>
      <c t="n" r="C13" s="5">
        <v>959</v>
      </c>
      <c t="n" r="D13" s="5">
        <v>542</v>
      </c>
      <c t="n" r="E13" s="5">
        <v>1917</v>
      </c>
    </row>
    <row r="14" spans="1:5">
      <c t="s" r="A14" s="4">
        <v>285</v>
      </c>
    </row>
    <row r="15" spans="1:5">
      <c t="s" r="A15" s="3">
        <v>271</v>
      </c>
    </row>
    <row r="16" spans="1:5">
      <c t="s" r="A16" s="4">
        <v>281</v>
      </c>
      <c t="n" r="B16" s="7">
        <v>1160</v>
      </c>
      <c t="n" r="C16" s="7">
        <v>1607</v>
      </c>
      <c t="n" r="D16" s="7">
        <v>2212</v>
      </c>
      <c t="n" r="E16" s="7">
        <v>30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86</v>
      </c>
      <c t="s" r="B1" s="2">
        <v>72</v>
      </c>
      <c t="s" r="D1" s="2">
        <v>1</v>
      </c>
    </row>
    <row r="2" spans="1:5">
      <c t="s" r="B2" s="2">
        <v>2</v>
      </c>
      <c t="s" r="C2" s="2">
        <v>73</v>
      </c>
      <c t="s" r="D2" s="2">
        <v>2</v>
      </c>
      <c t="s" r="E2" s="2">
        <v>73</v>
      </c>
    </row>
    <row r="3" spans="1:5">
      <c t="s" r="A3" s="3">
        <v>287</v>
      </c>
    </row>
    <row r="4" spans="1:5">
      <c t="s" r="A4" s="4">
        <v>92</v>
      </c>
      <c t="n" r="B4" s="7">
        <v>72387</v>
      </c>
      <c t="n" r="C4" s="7">
        <v>65948</v>
      </c>
      <c t="n" r="D4" s="7">
        <v>140114</v>
      </c>
      <c t="n" r="E4" s="7">
        <v>119110</v>
      </c>
    </row>
    <row r="5" spans="1:5">
      <c t="s" r="A5" s="4">
        <v>288</v>
      </c>
      <c t="s" r="B5" s="4">
        <v>289</v>
      </c>
      <c t="s" r="C5" s="4">
        <v>289</v>
      </c>
      <c t="s" r="D5" s="4">
        <v>289</v>
      </c>
      <c t="s" r="E5" s="4">
        <v>289</v>
      </c>
    </row>
    <row r="6" spans="1:5">
      <c t="s" r="A6" s="4">
        <v>93</v>
      </c>
      <c t="n" r="B6" s="7">
        <v>20992</v>
      </c>
      <c t="n" r="C6" s="7">
        <v>19125</v>
      </c>
      <c t="n" r="D6" s="7">
        <v>40633</v>
      </c>
      <c t="n" r="E6" s="7">
        <v>345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441526</v>
      </c>
      <c t="n" r="C4" s="7">
        <v>389495</v>
      </c>
      <c t="n" r="D4" s="7">
        <v>866319</v>
      </c>
      <c t="n" r="E4" s="7">
        <v>761462</v>
      </c>
    </row>
    <row r="5" spans="1:5">
      <c t="s" r="A5" s="4">
        <v>76</v>
      </c>
      <c t="n" r="B5" s="5">
        <v>62622</v>
      </c>
      <c t="n" r="C5" s="5">
        <v>56404</v>
      </c>
      <c t="n" r="D5" s="5">
        <v>118830</v>
      </c>
      <c t="n" r="E5" s="5">
        <v>108191</v>
      </c>
    </row>
    <row r="6" spans="1:5">
      <c t="s" r="A6" s="4">
        <v>77</v>
      </c>
      <c t="n" r="B6" s="5">
        <v>504148</v>
      </c>
      <c t="n" r="C6" s="5">
        <v>445899</v>
      </c>
      <c t="n" r="D6" s="5">
        <v>985149</v>
      </c>
      <c t="n" r="E6" s="5">
        <v>869653</v>
      </c>
    </row>
    <row r="7" spans="1:5">
      <c t="s" r="A7" s="3">
        <v>78</v>
      </c>
    </row>
    <row r="8" spans="1:5">
      <c t="s" r="A8" s="4">
        <v>79</v>
      </c>
      <c t="n" r="B8" s="5">
        <v>30996</v>
      </c>
      <c t="n" r="C8" s="5">
        <v>27791</v>
      </c>
      <c t="n" r="D8" s="5">
        <v>60843</v>
      </c>
      <c t="n" r="E8" s="5">
        <v>55551</v>
      </c>
    </row>
    <row r="9" spans="1:5">
      <c t="s" r="A9" s="4">
        <v>80</v>
      </c>
      <c t="n" r="B9" s="5">
        <v>44968</v>
      </c>
      <c t="n" r="C9" s="5">
        <v>39383</v>
      </c>
      <c t="n" r="D9" s="5">
        <v>86519</v>
      </c>
      <c t="n" r="E9" s="5">
        <v>76066</v>
      </c>
    </row>
    <row r="10" spans="1:5">
      <c t="s" r="A10" s="4">
        <v>81</v>
      </c>
      <c t="n" r="B10" s="5">
        <v>75964</v>
      </c>
      <c t="n" r="C10" s="5">
        <v>67174</v>
      </c>
      <c t="n" r="D10" s="5">
        <v>147362</v>
      </c>
      <c t="n" r="E10" s="5">
        <v>131617</v>
      </c>
    </row>
    <row r="11" spans="1:5">
      <c t="s" r="A11" s="4">
        <v>82</v>
      </c>
      <c t="n" r="B11" s="5">
        <v>428184</v>
      </c>
      <c t="n" r="C11" s="5">
        <v>378725</v>
      </c>
      <c t="n" r="D11" s="5">
        <v>837787</v>
      </c>
      <c t="n" r="E11" s="5">
        <v>738036</v>
      </c>
    </row>
    <row r="12" spans="1:5">
      <c t="s" r="A12" s="3">
        <v>83</v>
      </c>
    </row>
    <row r="13" spans="1:5">
      <c t="s" r="A13" s="4">
        <v>84</v>
      </c>
      <c t="n" r="B13" s="5">
        <v>205101</v>
      </c>
      <c t="n" r="C13" s="5">
        <v>174520</v>
      </c>
      <c t="n" r="D13" s="5">
        <v>403973</v>
      </c>
      <c t="n" r="E13" s="5">
        <v>351358</v>
      </c>
    </row>
    <row r="14" spans="1:5">
      <c t="s" r="A14" s="4">
        <v>85</v>
      </c>
      <c t="n" r="B14" s="5">
        <v>102488</v>
      </c>
      <c t="n" r="C14" s="5">
        <v>95265</v>
      </c>
      <c t="n" r="D14" s="5">
        <v>199919</v>
      </c>
      <c t="n" r="E14" s="5">
        <v>185204</v>
      </c>
    </row>
    <row r="15" spans="1:5">
      <c t="s" r="A15" s="4">
        <v>86</v>
      </c>
      <c t="n" r="B15" s="5">
        <v>44125</v>
      </c>
      <c t="n" r="C15" s="5">
        <v>44713</v>
      </c>
      <c t="n" r="D15" s="5">
        <v>86496</v>
      </c>
      <c t="n" r="E15" s="5">
        <v>86284</v>
      </c>
    </row>
    <row r="16" spans="1:5">
      <c t="s" r="A16" s="4">
        <v>87</v>
      </c>
      <c t="n" r="B16" s="5">
        <v>351714</v>
      </c>
      <c t="n" r="C16" s="5">
        <v>314498</v>
      </c>
      <c t="n" r="D16" s="5">
        <v>690388</v>
      </c>
      <c t="n" r="E16" s="5">
        <v>622846</v>
      </c>
    </row>
    <row r="17" spans="1:5">
      <c t="s" r="A17" s="4">
        <v>88</v>
      </c>
      <c t="n" r="B17" s="5">
        <v>76470</v>
      </c>
      <c t="n" r="C17" s="5">
        <v>64227</v>
      </c>
      <c t="n" r="D17" s="5">
        <v>147399</v>
      </c>
      <c t="n" r="E17" s="5">
        <v>115190</v>
      </c>
    </row>
    <row r="18" spans="1:5">
      <c t="s" r="A18" s="4">
        <v>89</v>
      </c>
      <c t="n" r="B18" s="5">
        <v>2895</v>
      </c>
      <c t="n" r="C18" s="5">
        <v>2010</v>
      </c>
      <c t="n" r="D18" s="5">
        <v>5611</v>
      </c>
      <c t="n" r="E18" s="5">
        <v>3852</v>
      </c>
    </row>
    <row r="19" spans="1:5">
      <c t="s" r="A19" s="4">
        <v>90</v>
      </c>
      <c t="n" r="B19" s="5">
        <v>5733</v>
      </c>
      <c t="n" r="C19" s="5">
        <v>97</v>
      </c>
      <c t="n" r="D19" s="5">
        <v>11448</v>
      </c>
      <c t="n" r="E19" s="5">
        <v>150</v>
      </c>
    </row>
    <row r="20" spans="1:5">
      <c t="s" r="A20" s="4">
        <v>91</v>
      </c>
      <c t="n" r="B20" s="5">
        <v>-1245</v>
      </c>
      <c t="n" r="C20" s="5">
        <v>-192</v>
      </c>
      <c t="n" r="D20" s="5">
        <v>-1448</v>
      </c>
      <c t="n" r="E20" s="5">
        <v>218</v>
      </c>
    </row>
    <row r="21" spans="1:5">
      <c t="s" r="A21" s="4">
        <v>92</v>
      </c>
      <c t="n" r="B21" s="5">
        <v>72387</v>
      </c>
      <c t="n" r="C21" s="5">
        <v>65948</v>
      </c>
      <c t="n" r="D21" s="5">
        <v>140114</v>
      </c>
      <c t="n" r="E21" s="5">
        <v>119110</v>
      </c>
    </row>
    <row r="22" spans="1:5">
      <c t="s" r="A22" s="4">
        <v>93</v>
      </c>
      <c t="n" r="B22" s="5">
        <v>20992</v>
      </c>
      <c t="n" r="C22" s="5">
        <v>19125</v>
      </c>
      <c t="n" r="D22" s="5">
        <v>40633</v>
      </c>
      <c t="n" r="E22" s="5">
        <v>34542</v>
      </c>
    </row>
    <row r="23" spans="1:5">
      <c t="s" r="A23" s="4">
        <v>94</v>
      </c>
      <c t="n" r="B23" s="7">
        <v>51395</v>
      </c>
      <c t="n" r="C23" s="7">
        <v>46823</v>
      </c>
      <c t="n" r="D23" s="7">
        <v>99481</v>
      </c>
      <c t="n" r="E23" s="7">
        <v>84568</v>
      </c>
    </row>
    <row r="24" spans="1:5">
      <c t="s" r="A24" s="4">
        <v>95</v>
      </c>
      <c t="n" r="B24" s="9">
        <v>0.28</v>
      </c>
      <c t="n" r="C24" s="9">
        <v>0.25</v>
      </c>
      <c t="n" r="D24" s="9">
        <v>0.54</v>
      </c>
      <c t="n" r="E24" s="9">
        <v>0.45</v>
      </c>
    </row>
    <row r="25" spans="1:5">
      <c t="s" r="A25" s="4">
        <v>96</v>
      </c>
      <c t="n" r="B25" s="9">
        <v>0.28</v>
      </c>
      <c t="n" r="C25" s="9">
        <v>0.25</v>
      </c>
      <c t="n" r="D25" s="9">
        <v>0.53</v>
      </c>
      <c t="n" r="E25" s="9">
        <v>0.44</v>
      </c>
    </row>
    <row r="26" spans="1:5">
      <c t="s" r="A26" s="3">
        <v>97</v>
      </c>
    </row>
    <row r="27" spans="1:5">
      <c t="s" r="A27" s="4">
        <v>98</v>
      </c>
      <c t="n" r="B27" s="5">
        <v>183179</v>
      </c>
      <c t="n" r="C27" s="5">
        <v>188162</v>
      </c>
      <c t="n" r="D27" s="5">
        <v>183155</v>
      </c>
      <c t="n" r="E27" s="5">
        <v>188767</v>
      </c>
    </row>
    <row r="28" spans="1:5">
      <c t="s" r="A28" s="4">
        <v>99</v>
      </c>
      <c t="n" r="B28" s="5">
        <v>186750</v>
      </c>
      <c t="n" r="C28" s="5">
        <v>190755</v>
      </c>
      <c t="n" r="D28" s="5">
        <v>186493</v>
      </c>
      <c t="n" r="E28" s="5">
        <v>191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290</v>
      </c>
      <c t="s" r="B1" s="2">
        <v>72</v>
      </c>
      <c t="s" r="D1" s="2">
        <v>1</v>
      </c>
    </row>
    <row r="2" spans="1:5">
      <c t="s" r="B2" s="2">
        <v>2</v>
      </c>
      <c t="s" r="C2" s="2">
        <v>73</v>
      </c>
      <c t="s" r="D2" s="2">
        <v>2</v>
      </c>
      <c t="s" r="E2" s="2">
        <v>73</v>
      </c>
    </row>
    <row r="3" spans="1:5">
      <c t="s" r="A3" s="3">
        <v>291</v>
      </c>
    </row>
    <row r="4" spans="1:5">
      <c t="s" r="A4" s="4">
        <v>292</v>
      </c>
      <c t="s" r="B4" s="4">
        <v>289</v>
      </c>
      <c t="s" r="C4" s="4">
        <v>289</v>
      </c>
      <c t="s" r="D4" s="4">
        <v>289</v>
      </c>
      <c t="s" r="E4" s="4">
        <v>289</v>
      </c>
    </row>
    <row r="5" spans="1:5">
      <c t="s" r="A5" s="4">
        <v>293</v>
      </c>
      <c t="s" r="B5" s="4">
        <v>294</v>
      </c>
      <c t="s" r="C5" s="4">
        <v>294</v>
      </c>
      <c t="s" r="D5" s="4">
        <v>294</v>
      </c>
      <c t="s" r="E5" s="4">
        <v>2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295</v>
      </c>
      <c t="s" r="C1" s="2">
        <v>2</v>
      </c>
      <c t="s" r="E1" s="2">
        <v>25</v>
      </c>
    </row>
    <row r="2" spans="1:6">
      <c t="s" r="A2" s="3">
        <v>296</v>
      </c>
    </row>
    <row r="3" spans="1:6">
      <c t="s" r="A3" s="4">
        <v>297</v>
      </c>
      <c t="n" r="C3" s="7">
        <v>1240328</v>
      </c>
      <c t="n" r="E3" s="7">
        <v>1161190</v>
      </c>
    </row>
    <row r="4" spans="1:6">
      <c t="s" r="A4" s="4">
        <v>298</v>
      </c>
      <c t="n" r="C4" s="5">
        <v>1240524</v>
      </c>
      <c t="n" r="E4" s="5">
        <v>1160526</v>
      </c>
    </row>
    <row r="5" spans="1:6">
      <c t="s" r="A5" s="4">
        <v>299</v>
      </c>
    </row>
    <row r="6" spans="1:6">
      <c t="s" r="A6" s="3">
        <v>296</v>
      </c>
    </row>
    <row r="7" spans="1:6">
      <c t="s" r="A7" s="4">
        <v>300</v>
      </c>
      <c t="n" r="C7" s="5">
        <v>263</v>
      </c>
      <c t="s" r="D7" s="4">
        <v>26</v>
      </c>
      <c t="n" r="E7" s="5">
        <v>74</v>
      </c>
      <c t="s" r="F7" s="4">
        <v>301</v>
      </c>
    </row>
    <row r="8" spans="1:6">
      <c t="s" r="A8" s="4">
        <v>302</v>
      </c>
      <c t="n" r="C8" s="5">
        <v>-67</v>
      </c>
      <c t="s" r="D8" s="4">
        <v>303</v>
      </c>
      <c t="n" r="E8" s="5">
        <v>-738</v>
      </c>
      <c t="s" r="F8" s="4">
        <v>304</v>
      </c>
    </row>
    <row r="9" spans="1:6">
      <c t="s" r="A9" s="4">
        <v>305</v>
      </c>
    </row>
    <row r="10" spans="1:6">
      <c t="s" r="A10" s="3">
        <v>296</v>
      </c>
    </row>
    <row r="11" spans="1:6">
      <c t="s" r="A11" s="4">
        <v>297</v>
      </c>
      <c t="n" r="C11" s="5">
        <v>236105</v>
      </c>
      <c t="s" r="D11" s="4">
        <v>306</v>
      </c>
      <c t="n" r="E11" s="5">
        <v>369926</v>
      </c>
      <c t="s" r="F11" s="4">
        <v>307</v>
      </c>
    </row>
    <row r="12" spans="1:6">
      <c t="s" r="A12" s="4">
        <v>308</v>
      </c>
    </row>
    <row r="13" spans="1:6">
      <c t="s" r="A13" s="3">
        <v>296</v>
      </c>
    </row>
    <row r="14" spans="1:6">
      <c t="s" r="A14" s="4">
        <v>297</v>
      </c>
      <c t="s" r="B14" s="4">
        <v>307</v>
      </c>
      <c t="n" r="E14" s="5">
        <v>39</v>
      </c>
    </row>
    <row r="15" spans="1:6">
      <c t="s" r="A15" s="4">
        <v>309</v>
      </c>
    </row>
    <row r="16" spans="1:6">
      <c t="s" r="A16" s="3">
        <v>296</v>
      </c>
    </row>
    <row r="17" spans="1:6">
      <c t="s" r="A17" s="4">
        <v>297</v>
      </c>
      <c t="s" r="B17" s="4">
        <v>307</v>
      </c>
      <c t="n" r="E17" s="5">
        <v>29994</v>
      </c>
    </row>
    <row r="18" spans="1:6">
      <c t="s" r="A18" s="4">
        <v>310</v>
      </c>
    </row>
    <row r="19" spans="1:6">
      <c t="s" r="A19" s="3">
        <v>296</v>
      </c>
    </row>
    <row r="20" spans="1:6">
      <c t="s" r="A20" s="4">
        <v>297</v>
      </c>
      <c t="n" r="C20" s="5">
        <v>315154</v>
      </c>
      <c t="s" r="D20" s="4">
        <v>306</v>
      </c>
      <c t="n" r="E20" s="5">
        <v>276287</v>
      </c>
      <c t="s" r="F20" s="4">
        <v>307</v>
      </c>
    </row>
    <row r="21" spans="1:6">
      <c t="s" r="A21" s="4">
        <v>311</v>
      </c>
    </row>
    <row r="22" spans="1:6">
      <c t="s" r="A22" s="3">
        <v>296</v>
      </c>
    </row>
    <row r="23" spans="1:6">
      <c t="s" r="A23" s="4">
        <v>297</v>
      </c>
      <c t="n" r="C23" s="5">
        <v>680337</v>
      </c>
      <c t="s" r="D23" s="4">
        <v>306</v>
      </c>
      <c t="n" r="E23" s="5">
        <v>421200</v>
      </c>
      <c t="s" r="F23" s="4">
        <v>307</v>
      </c>
    </row>
    <row r="24" spans="1:6">
      <c t="s" r="A24" s="4">
        <v>312</v>
      </c>
    </row>
    <row r="25" spans="1:6">
      <c t="s" r="A25" s="3">
        <v>296</v>
      </c>
    </row>
    <row r="26" spans="1:6">
      <c t="s" r="A26" s="4">
        <v>297</v>
      </c>
      <c t="n" r="C26" s="5">
        <v>8732</v>
      </c>
      <c t="s" r="D26" s="4">
        <v>306</v>
      </c>
      <c t="n" r="E26" s="5">
        <v>63744</v>
      </c>
      <c t="s" r="F26" s="4">
        <v>307</v>
      </c>
    </row>
    <row r="27" spans="1:6">
      <c t="s" r="A27" s="4">
        <v>313</v>
      </c>
    </row>
    <row r="28" spans="1:6">
      <c t="s" r="A28" s="3">
        <v>296</v>
      </c>
    </row>
    <row r="29" spans="1:6">
      <c t="s" r="A29" s="4">
        <v>298</v>
      </c>
      <c t="n" r="C29" s="5">
        <v>236105</v>
      </c>
      <c t="n" r="E29" s="5">
        <v>369926</v>
      </c>
    </row>
    <row r="30" spans="1:6">
      <c t="s" r="A30" s="4">
        <v>314</v>
      </c>
    </row>
    <row r="31" spans="1:6">
      <c t="s" r="A31" s="3">
        <v>296</v>
      </c>
    </row>
    <row r="32" spans="1:6">
      <c t="s" r="A32" s="4">
        <v>297</v>
      </c>
      <c t="n" r="C32" s="5">
        <v>236105</v>
      </c>
      <c t="s" r="D32" s="4">
        <v>306</v>
      </c>
      <c t="n" r="E32" s="5">
        <v>369926</v>
      </c>
      <c t="s" r="F32" s="4">
        <v>307</v>
      </c>
    </row>
    <row r="33" spans="1:6">
      <c t="s" r="A33" s="4">
        <v>315</v>
      </c>
    </row>
    <row r="34" spans="1:6">
      <c t="s" r="A34" s="3">
        <v>296</v>
      </c>
    </row>
    <row r="35" spans="1:6">
      <c t="s" r="A35" s="4">
        <v>298</v>
      </c>
      <c t="n" r="C35" s="5">
        <v>1004419</v>
      </c>
      <c t="n" r="E35" s="5">
        <v>790600</v>
      </c>
    </row>
    <row r="36" spans="1:6">
      <c t="s" r="A36" s="4">
        <v>316</v>
      </c>
    </row>
    <row r="37" spans="1:6">
      <c t="s" r="A37" s="3">
        <v>296</v>
      </c>
    </row>
    <row r="38" spans="1:6">
      <c t="s" r="A38" s="4">
        <v>300</v>
      </c>
      <c t="n" r="C38" s="5">
        <v>263</v>
      </c>
      <c t="s" r="D38" s="4">
        <v>26</v>
      </c>
      <c t="n" r="E38" s="5">
        <v>74</v>
      </c>
      <c t="s" r="F38" s="4">
        <v>301</v>
      </c>
    </row>
    <row r="39" spans="1:6">
      <c t="s" r="A39" s="4">
        <v>302</v>
      </c>
      <c t="n" r="C39" s="5">
        <v>-67</v>
      </c>
      <c t="s" r="D39" s="4">
        <v>303</v>
      </c>
      <c t="n" r="E39" s="5">
        <v>-738</v>
      </c>
      <c t="s" r="F39" s="4">
        <v>304</v>
      </c>
    </row>
    <row r="40" spans="1:6">
      <c t="s" r="A40" s="4">
        <v>317</v>
      </c>
    </row>
    <row r="41" spans="1:6">
      <c t="s" r="A41" s="3">
        <v>296</v>
      </c>
    </row>
    <row r="42" spans="1:6">
      <c t="s" r="A42" s="4">
        <v>297</v>
      </c>
      <c t="s" r="B42" s="4">
        <v>307</v>
      </c>
      <c t="n" r="E42" s="5">
        <v>39</v>
      </c>
    </row>
    <row r="43" spans="1:6">
      <c t="s" r="A43" s="4">
        <v>318</v>
      </c>
    </row>
    <row r="44" spans="1:6">
      <c t="s" r="A44" s="3">
        <v>296</v>
      </c>
    </row>
    <row r="45" spans="1:6">
      <c t="s" r="A45" s="4">
        <v>297</v>
      </c>
      <c t="s" r="B45" s="4">
        <v>307</v>
      </c>
      <c t="n" r="E45" s="5">
        <v>29994</v>
      </c>
    </row>
    <row r="46" spans="1:6">
      <c t="s" r="A46" s="4">
        <v>319</v>
      </c>
    </row>
    <row r="47" spans="1:6">
      <c t="s" r="A47" s="3">
        <v>296</v>
      </c>
    </row>
    <row r="48" spans="1:6">
      <c t="s" r="A48" s="4">
        <v>297</v>
      </c>
      <c t="n" r="C48" s="5">
        <v>315154</v>
      </c>
      <c t="s" r="D48" s="4">
        <v>306</v>
      </c>
      <c t="n" r="E48" s="5">
        <v>276287</v>
      </c>
      <c t="s" r="F48" s="4">
        <v>307</v>
      </c>
    </row>
    <row r="49" spans="1:6">
      <c t="s" r="A49" s="4">
        <v>320</v>
      </c>
    </row>
    <row r="50" spans="1:6">
      <c t="s" r="A50" s="3">
        <v>296</v>
      </c>
    </row>
    <row r="51" spans="1:6">
      <c t="s" r="A51" s="4">
        <v>297</v>
      </c>
      <c t="n" r="C51" s="5">
        <v>680337</v>
      </c>
      <c t="s" r="D51" s="4">
        <v>306</v>
      </c>
      <c t="n" r="E51" s="5">
        <v>421200</v>
      </c>
      <c t="s" r="F51" s="4">
        <v>307</v>
      </c>
    </row>
    <row r="52" spans="1:6">
      <c t="s" r="A52" s="4">
        <v>321</v>
      </c>
    </row>
    <row r="53" spans="1:6">
      <c t="s" r="A53" s="3">
        <v>296</v>
      </c>
    </row>
    <row r="54" spans="1:6">
      <c t="s" r="A54" s="4">
        <v>297</v>
      </c>
      <c t="n" r="C54" s="7">
        <v>8732</v>
      </c>
      <c t="s" r="D54" s="4">
        <v>306</v>
      </c>
      <c t="n" r="E54" s="7">
        <v>63744</v>
      </c>
      <c t="s" r="F54" s="4">
        <v>307</v>
      </c>
    </row>
    <row r="55" spans="1:6">
      <c r="A55" t="n"/>
    </row>
    <row r="56" spans="1:6">
      <c t="s" r="A56" s="4">
        <v>26</v>
      </c>
      <c t="s" r="B56" s="4">
        <v>322</v>
      </c>
    </row>
    <row r="57" spans="1:6">
      <c t="s" r="A57" s="4">
        <v>301</v>
      </c>
      <c t="s" r="B57" s="4">
        <v>323</v>
      </c>
    </row>
    <row r="58" spans="1:6">
      <c t="s" r="A58" s="4">
        <v>303</v>
      </c>
      <c t="s" r="B58" s="4">
        <v>324</v>
      </c>
    </row>
    <row r="59" spans="1:6">
      <c t="s" r="A59" s="4">
        <v>304</v>
      </c>
      <c t="s" r="B59" s="4">
        <v>325</v>
      </c>
    </row>
    <row r="60" spans="1:6">
      <c t="s" r="A60" s="4">
        <v>306</v>
      </c>
      <c t="s" r="B60" s="4">
        <v>326</v>
      </c>
    </row>
    <row r="61" spans="1:6">
      <c t="s" r="A61" s="4">
        <v>307</v>
      </c>
      <c t="s" r="B61" s="4">
        <v>327</v>
      </c>
    </row>
  </sheetData>
  <mergeCells count="10">
    <mergeCell ref="A1:B1"/>
    <mergeCell ref="C1:D1"/>
    <mergeCell ref="E1:F1"/>
    <mergeCell ref="A55:E55"/>
    <mergeCell ref="B56:E56"/>
    <mergeCell ref="B57:E57"/>
    <mergeCell ref="B58:E58"/>
    <mergeCell ref="B59:E59"/>
    <mergeCell ref="B60:E60"/>
    <mergeCell ref="B61:E6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25</v>
      </c>
    </row>
    <row r="2" spans="1:3">
      <c t="s" r="A2" s="3">
        <v>296</v>
      </c>
    </row>
    <row r="3" spans="1:3">
      <c t="s" r="A3" s="4">
        <v>329</v>
      </c>
      <c t="n" r="B3" s="10">
        <v>755.5</v>
      </c>
      <c t="n" r="C3" s="10">
        <v>64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330</v>
      </c>
      <c t="s" r="C1" s="2">
        <v>2</v>
      </c>
      <c t="s" r="E1" s="2">
        <v>25</v>
      </c>
    </row>
    <row r="2" spans="1:6">
      <c t="s" r="A2" s="3">
        <v>296</v>
      </c>
    </row>
    <row r="3" spans="1:6">
      <c t="s" r="A3" s="4">
        <v>331</v>
      </c>
      <c t="n" r="C3" s="7">
        <v>1240924</v>
      </c>
      <c t="n" r="E3" s="7">
        <v>1161005</v>
      </c>
    </row>
    <row r="4" spans="1:6">
      <c t="s" r="A4" s="4">
        <v>332</v>
      </c>
      <c t="n" r="C4" s="5">
        <v>434</v>
      </c>
      <c t="n" r="E4" s="5">
        <v>1291</v>
      </c>
    </row>
    <row r="5" spans="1:6">
      <c t="s" r="A5" s="4">
        <v>333</v>
      </c>
      <c t="n" r="C5" s="5">
        <v>-1030</v>
      </c>
      <c t="s" r="D5" s="4">
        <v>26</v>
      </c>
      <c t="n" r="E5" s="5">
        <v>-1106</v>
      </c>
      <c t="s" r="F5" s="4">
        <v>301</v>
      </c>
    </row>
    <row r="6" spans="1:6">
      <c t="s" r="A6" s="4">
        <v>334</v>
      </c>
      <c t="n" r="C6" s="5">
        <v>1240328</v>
      </c>
      <c t="n" r="E6" s="5">
        <v>1161190</v>
      </c>
    </row>
    <row r="7" spans="1:6">
      <c t="s" r="A7" s="4">
        <v>28</v>
      </c>
      <c t="n" r="C7" s="5">
        <v>236105</v>
      </c>
      <c t="n" r="E7" s="5">
        <v>399920</v>
      </c>
    </row>
    <row r="8" spans="1:6">
      <c t="s" r="A8" s="4">
        <v>29</v>
      </c>
      <c t="n" r="C8" s="5">
        <v>180806</v>
      </c>
      <c t="n" r="E8" s="5">
        <v>215254</v>
      </c>
      <c t="s" r="F8" s="4">
        <v>303</v>
      </c>
    </row>
    <row r="9" spans="1:6">
      <c t="s" r="A9" s="4">
        <v>38</v>
      </c>
      <c t="n" r="C9" s="5">
        <v>823417</v>
      </c>
      <c t="n" r="E9" s="5">
        <v>546016</v>
      </c>
      <c t="s" r="F9" s="4">
        <v>303</v>
      </c>
    </row>
    <row r="10" spans="1:6">
      <c t="s" r="A10" s="4">
        <v>305</v>
      </c>
    </row>
    <row r="11" spans="1:6">
      <c t="s" r="A11" s="3">
        <v>296</v>
      </c>
    </row>
    <row r="12" spans="1:6">
      <c t="s" r="A12" s="4">
        <v>331</v>
      </c>
      <c t="n" r="C12" s="5">
        <v>236105</v>
      </c>
      <c t="n" r="E12" s="5">
        <v>369926</v>
      </c>
    </row>
    <row r="13" spans="1:6">
      <c t="s" r="A13" s="4">
        <v>334</v>
      </c>
      <c t="n" r="C13" s="5">
        <v>236105</v>
      </c>
      <c t="s" r="D13" s="4">
        <v>304</v>
      </c>
      <c t="n" r="E13" s="5">
        <v>369926</v>
      </c>
      <c t="s" r="F13" s="4">
        <v>306</v>
      </c>
    </row>
    <row r="14" spans="1:6">
      <c t="s" r="A14" s="4">
        <v>28</v>
      </c>
      <c t="n" r="C14" s="5">
        <v>236105</v>
      </c>
      <c t="n" r="E14" s="5">
        <v>369926</v>
      </c>
    </row>
    <row r="15" spans="1:6">
      <c t="s" r="A15" s="4">
        <v>308</v>
      </c>
    </row>
    <row r="16" spans="1:6">
      <c t="s" r="A16" s="3">
        <v>296</v>
      </c>
    </row>
    <row r="17" spans="1:6">
      <c t="s" r="A17" s="4">
        <v>331</v>
      </c>
      <c t="n" r="E17" s="5">
        <v>39</v>
      </c>
    </row>
    <row r="18" spans="1:6">
      <c t="s" r="A18" s="4">
        <v>334</v>
      </c>
      <c t="s" r="B18" s="4">
        <v>306</v>
      </c>
      <c t="n" r="E18" s="5">
        <v>39</v>
      </c>
    </row>
    <row r="19" spans="1:6">
      <c t="s" r="A19" s="4">
        <v>29</v>
      </c>
      <c t="n" r="E19" s="5">
        <v>39</v>
      </c>
    </row>
    <row r="20" spans="1:6">
      <c t="s" r="A20" s="4">
        <v>309</v>
      </c>
    </row>
    <row r="21" spans="1:6">
      <c t="s" r="A21" s="3">
        <v>296</v>
      </c>
    </row>
    <row r="22" spans="1:6">
      <c t="s" r="A22" s="4">
        <v>331</v>
      </c>
      <c t="n" r="E22" s="5">
        <v>29994</v>
      </c>
    </row>
    <row r="23" spans="1:6">
      <c t="s" r="A23" s="4">
        <v>334</v>
      </c>
      <c t="s" r="B23" s="4">
        <v>306</v>
      </c>
      <c t="n" r="E23" s="5">
        <v>29994</v>
      </c>
    </row>
    <row r="24" spans="1:6">
      <c t="s" r="A24" s="4">
        <v>28</v>
      </c>
      <c t="n" r="E24" s="5">
        <v>29994</v>
      </c>
    </row>
    <row r="25" spans="1:6">
      <c t="s" r="A25" s="4">
        <v>310</v>
      </c>
    </row>
    <row r="26" spans="1:6">
      <c t="s" r="A26" s="3">
        <v>296</v>
      </c>
    </row>
    <row r="27" spans="1:6">
      <c t="s" r="A27" s="4">
        <v>331</v>
      </c>
      <c t="n" r="C27" s="5">
        <v>315860</v>
      </c>
      <c t="n" r="E27" s="5">
        <v>276928</v>
      </c>
    </row>
    <row r="28" spans="1:6">
      <c t="s" r="A28" s="4">
        <v>332</v>
      </c>
      <c t="n" r="C28" s="5">
        <v>8</v>
      </c>
      <c t="n" r="E28" s="5">
        <v>13</v>
      </c>
    </row>
    <row r="29" spans="1:6">
      <c t="s" r="A29" s="4">
        <v>333</v>
      </c>
      <c t="n" r="C29" s="5">
        <v>-714</v>
      </c>
      <c t="s" r="D29" s="4">
        <v>26</v>
      </c>
      <c t="n" r="E29" s="5">
        <v>-654</v>
      </c>
      <c t="s" r="F29" s="4">
        <v>301</v>
      </c>
    </row>
    <row r="30" spans="1:6">
      <c t="s" r="A30" s="4">
        <v>334</v>
      </c>
      <c t="n" r="C30" s="5">
        <v>315154</v>
      </c>
      <c t="s" r="D30" s="4">
        <v>304</v>
      </c>
      <c t="n" r="E30" s="5">
        <v>276287</v>
      </c>
      <c t="s" r="F30" s="4">
        <v>306</v>
      </c>
    </row>
    <row r="31" spans="1:6">
      <c t="s" r="A31" s="4">
        <v>29</v>
      </c>
      <c t="n" r="C31" s="5">
        <v>10082</v>
      </c>
      <c t="n" r="E31" s="5">
        <v>5002</v>
      </c>
    </row>
    <row r="32" spans="1:6">
      <c t="s" r="A32" s="4">
        <v>38</v>
      </c>
      <c t="n" r="C32" s="5">
        <v>305072</v>
      </c>
      <c t="n" r="E32" s="5">
        <v>271285</v>
      </c>
    </row>
    <row r="33" spans="1:6">
      <c t="s" r="A33" s="4">
        <v>311</v>
      </c>
    </row>
    <row r="34" spans="1:6">
      <c t="s" r="A34" s="3">
        <v>296</v>
      </c>
    </row>
    <row r="35" spans="1:6">
      <c t="s" r="A35" s="4">
        <v>331</v>
      </c>
      <c t="n" r="C35" s="5">
        <v>680238</v>
      </c>
      <c t="n" r="E35" s="5">
        <v>420431</v>
      </c>
    </row>
    <row r="36" spans="1:6">
      <c t="s" r="A36" s="4">
        <v>332</v>
      </c>
      <c t="n" r="C36" s="5">
        <v>415</v>
      </c>
      <c t="n" r="E36" s="5">
        <v>1219</v>
      </c>
    </row>
    <row r="37" spans="1:6">
      <c t="s" r="A37" s="4">
        <v>333</v>
      </c>
      <c t="n" r="C37" s="5">
        <v>-316</v>
      </c>
      <c t="s" r="D37" s="4">
        <v>26</v>
      </c>
      <c t="n" r="E37" s="5">
        <v>-450</v>
      </c>
      <c t="s" r="F37" s="4">
        <v>301</v>
      </c>
    </row>
    <row r="38" spans="1:6">
      <c t="s" r="A38" s="4">
        <v>334</v>
      </c>
      <c t="n" r="C38" s="5">
        <v>680337</v>
      </c>
      <c t="s" r="D38" s="4">
        <v>304</v>
      </c>
      <c t="n" r="E38" s="5">
        <v>421200</v>
      </c>
      <c t="s" r="F38" s="4">
        <v>306</v>
      </c>
    </row>
    <row r="39" spans="1:6">
      <c t="s" r="A39" s="4">
        <v>29</v>
      </c>
      <c t="n" r="C39" s="5">
        <v>161992</v>
      </c>
      <c t="n" r="E39" s="5">
        <v>146469</v>
      </c>
    </row>
    <row r="40" spans="1:6">
      <c t="s" r="A40" s="4">
        <v>38</v>
      </c>
      <c t="n" r="C40" s="5">
        <v>518345</v>
      </c>
      <c t="n" r="E40" s="5">
        <v>274731</v>
      </c>
    </row>
    <row r="41" spans="1:6">
      <c t="s" r="A41" s="4">
        <v>312</v>
      </c>
    </row>
    <row r="42" spans="1:6">
      <c t="s" r="A42" s="3">
        <v>296</v>
      </c>
    </row>
    <row r="43" spans="1:6">
      <c t="s" r="A43" s="4">
        <v>331</v>
      </c>
      <c t="n" r="C43" s="5">
        <v>8721</v>
      </c>
      <c t="n" r="E43" s="5">
        <v>63687</v>
      </c>
    </row>
    <row r="44" spans="1:6">
      <c t="s" r="A44" s="4">
        <v>332</v>
      </c>
      <c t="n" r="C44" s="5">
        <v>11</v>
      </c>
      <c t="n" r="E44" s="5">
        <v>59</v>
      </c>
    </row>
    <row r="45" spans="1:6">
      <c t="s" r="A45" s="4">
        <v>333</v>
      </c>
      <c t="s" r="B45" s="4">
        <v>301</v>
      </c>
      <c t="n" r="E45" s="5">
        <v>-2</v>
      </c>
    </row>
    <row r="46" spans="1:6">
      <c t="s" r="A46" s="4">
        <v>334</v>
      </c>
      <c t="n" r="C46" s="5">
        <v>8732</v>
      </c>
      <c t="s" r="D46" s="4">
        <v>304</v>
      </c>
      <c t="n" r="E46" s="5">
        <v>63744</v>
      </c>
      <c t="s" r="F46" s="4">
        <v>306</v>
      </c>
    </row>
    <row r="47" spans="1:6">
      <c t="s" r="A47" s="4">
        <v>29</v>
      </c>
      <c t="n" r="C47" s="7">
        <v>8732</v>
      </c>
      <c t="n" r="E47" s="7">
        <v>63744</v>
      </c>
    </row>
    <row r="48" spans="1:6">
      <c r="A48" t="n"/>
    </row>
    <row r="49" spans="1:6">
      <c t="s" r="A49" s="4">
        <v>26</v>
      </c>
      <c t="s" r="B49" s="4">
        <v>335</v>
      </c>
    </row>
    <row r="50" spans="1:6">
      <c t="s" r="A50" s="4">
        <v>301</v>
      </c>
      <c t="s" r="B50" s="4">
        <v>336</v>
      </c>
    </row>
    <row r="51" spans="1:6">
      <c t="s" r="A51" s="4">
        <v>303</v>
      </c>
      <c t="s" r="B51" s="4">
        <v>60</v>
      </c>
    </row>
    <row r="52" spans="1:6">
      <c t="s" r="A52" s="4">
        <v>304</v>
      </c>
      <c t="s" r="B52" s="4">
        <v>326</v>
      </c>
    </row>
    <row r="53" spans="1:6">
      <c t="s" r="A53" s="4">
        <v>306</v>
      </c>
      <c t="s" r="B53" s="4">
        <v>327</v>
      </c>
    </row>
  </sheetData>
  <mergeCells count="9">
    <mergeCell ref="A1:B1"/>
    <mergeCell ref="C1:D1"/>
    <mergeCell ref="E1:F1"/>
    <mergeCell ref="A48:E48"/>
    <mergeCell ref="B49:E49"/>
    <mergeCell ref="B50:E50"/>
    <mergeCell ref="B51:E51"/>
    <mergeCell ref="B52:E52"/>
    <mergeCell ref="B53:E5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25</v>
      </c>
    </row>
    <row r="2" spans="1:3">
      <c t="s" r="A2" s="3">
        <v>296</v>
      </c>
    </row>
    <row r="3" spans="1:3">
      <c t="s" r="A3" s="4">
        <v>338</v>
      </c>
      <c t="n" r="B3" s="10">
        <v>0.5</v>
      </c>
      <c t="n" r="C3" s="10">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9</v>
      </c>
      <c t="s" r="B1" s="2">
        <v>72</v>
      </c>
      <c t="s" r="D1" s="2">
        <v>1</v>
      </c>
    </row>
    <row r="2" spans="1:5">
      <c t="s" r="B2" s="2">
        <v>2</v>
      </c>
      <c t="s" r="C2" s="2">
        <v>73</v>
      </c>
      <c t="s" r="D2" s="2">
        <v>2</v>
      </c>
      <c t="s" r="E2" s="2">
        <v>73</v>
      </c>
    </row>
    <row r="3" spans="1:5">
      <c t="s" r="A3" s="3">
        <v>340</v>
      </c>
    </row>
    <row r="4" spans="1:5">
      <c t="s" r="A4" s="4">
        <v>341</v>
      </c>
      <c t="n" r="B4" s="7">
        <v>196</v>
      </c>
      <c t="n" r="C4" s="7">
        <v>-127</v>
      </c>
      <c t="n" r="D4" s="7">
        <v>196</v>
      </c>
      <c t="n" r="E4" s="7">
        <v>-127</v>
      </c>
    </row>
    <row r="5" spans="1:5">
      <c t="s" r="A5" s="4">
        <v>342</v>
      </c>
      <c t="n" r="B5" s="5">
        <v>155</v>
      </c>
      <c t="n" r="C5" s="5">
        <v>-194</v>
      </c>
      <c t="n" r="D5" s="5">
        <v>26</v>
      </c>
      <c t="n" r="E5" s="5">
        <v>-277</v>
      </c>
    </row>
    <row r="6" spans="1:5">
      <c t="s" r="A6" s="4">
        <v>343</v>
      </c>
    </row>
    <row r="7" spans="1:5">
      <c t="s" r="A7" s="3">
        <v>340</v>
      </c>
    </row>
    <row r="8" spans="1:5">
      <c t="s" r="A8" s="4">
        <v>344</v>
      </c>
      <c t="n" r="B8" s="5">
        <v>35909</v>
      </c>
      <c t="n" r="C8" s="5">
        <v>22205</v>
      </c>
      <c t="n" r="D8" s="5">
        <v>35909</v>
      </c>
      <c t="n" r="E8" s="5">
        <v>22205</v>
      </c>
    </row>
    <row r="9" spans="1:5">
      <c t="s" r="A9" s="4">
        <v>345</v>
      </c>
    </row>
    <row r="10" spans="1:5">
      <c t="s" r="A10" s="3">
        <v>340</v>
      </c>
    </row>
    <row r="11" spans="1:5">
      <c t="s" r="A11" s="4">
        <v>346</v>
      </c>
      <c t="n" r="B11" s="5">
        <v>263</v>
      </c>
      <c t="n" r="C11" s="5">
        <v>16</v>
      </c>
      <c t="n" r="D11" s="5">
        <v>263</v>
      </c>
      <c t="n" r="E11" s="5">
        <v>16</v>
      </c>
    </row>
    <row r="12" spans="1:5">
      <c t="s" r="A12" s="4">
        <v>347</v>
      </c>
      <c t="n" r="B12" s="5">
        <v>32302</v>
      </c>
      <c t="n" r="C12" s="5">
        <v>4441</v>
      </c>
      <c t="n" r="D12" s="5">
        <v>32302</v>
      </c>
      <c t="n" r="E12" s="5">
        <v>4441</v>
      </c>
    </row>
    <row r="13" spans="1:5">
      <c t="s" r="A13" s="4">
        <v>348</v>
      </c>
    </row>
    <row r="14" spans="1:5">
      <c t="s" r="A14" s="3">
        <v>340</v>
      </c>
    </row>
    <row r="15" spans="1:5">
      <c t="s" r="A15" s="4">
        <v>349</v>
      </c>
      <c t="n" r="B15" s="5">
        <v>-67</v>
      </c>
      <c t="n" r="C15" s="5">
        <v>-143</v>
      </c>
      <c t="n" r="D15" s="5">
        <v>-67</v>
      </c>
      <c t="n" r="E15" s="5">
        <v>-143</v>
      </c>
    </row>
    <row r="16" spans="1:5">
      <c t="s" r="A16" s="4">
        <v>350</v>
      </c>
      <c t="n" r="B16" s="5">
        <v>3607</v>
      </c>
      <c t="n" r="C16" s="5">
        <v>17764</v>
      </c>
      <c t="n" r="D16" s="5">
        <v>3607</v>
      </c>
      <c t="n" r="E16" s="5">
        <v>17764</v>
      </c>
    </row>
    <row r="17" spans="1:5">
      <c t="s" r="A17" s="4">
        <v>351</v>
      </c>
    </row>
    <row r="18" spans="1:5">
      <c t="s" r="A18" s="3">
        <v>340</v>
      </c>
    </row>
    <row r="19" spans="1:5">
      <c t="s" r="A19" s="4">
        <v>342</v>
      </c>
      <c t="n" r="B19" s="5">
        <v>592</v>
      </c>
      <c t="n" r="C19" s="5">
        <v>90</v>
      </c>
      <c t="n" r="D19" s="5">
        <v>1272</v>
      </c>
      <c t="n" r="E19" s="5">
        <v>264</v>
      </c>
    </row>
    <row r="20" spans="1:5">
      <c t="s" r="A20" s="4">
        <v>352</v>
      </c>
    </row>
    <row r="21" spans="1:5">
      <c t="s" r="A21" s="3">
        <v>340</v>
      </c>
    </row>
    <row r="22" spans="1:5">
      <c t="s" r="A22" s="4">
        <v>342</v>
      </c>
      <c t="n" r="B22" s="7">
        <v>-437</v>
      </c>
      <c t="n" r="C22" s="7">
        <v>-284</v>
      </c>
      <c t="n" r="D22" s="7">
        <v>-1246</v>
      </c>
      <c t="n" r="E22" s="7">
        <v>-5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3</v>
      </c>
      <c t="s" r="B1" s="2">
        <v>72</v>
      </c>
      <c t="s" r="D1" s="2">
        <v>1</v>
      </c>
    </row>
    <row r="2" spans="1:5">
      <c t="s" r="B2" s="2">
        <v>2</v>
      </c>
      <c t="s" r="C2" s="2">
        <v>73</v>
      </c>
      <c t="s" r="D2" s="2">
        <v>2</v>
      </c>
      <c t="s" r="E2" s="2">
        <v>73</v>
      </c>
    </row>
    <row r="3" spans="1:5">
      <c t="s" r="A3" s="3">
        <v>354</v>
      </c>
    </row>
    <row r="4" spans="1:5">
      <c t="s" r="A4" s="4">
        <v>355</v>
      </c>
      <c t="n" r="B4" s="7">
        <v>40537</v>
      </c>
      <c t="n" r="C4" s="7">
        <v>36605</v>
      </c>
      <c t="n" r="D4" s="7">
        <v>77059</v>
      </c>
      <c t="n" r="E4" s="7">
        <v>65319</v>
      </c>
    </row>
    <row r="5" spans="1:5">
      <c t="s" r="A5" s="4">
        <v>282</v>
      </c>
    </row>
    <row r="6" spans="1:5">
      <c t="s" r="A6" s="3">
        <v>354</v>
      </c>
    </row>
    <row r="7" spans="1:5">
      <c t="s" r="A7" s="4">
        <v>355</v>
      </c>
      <c t="n" r="B7" s="5">
        <v>4151</v>
      </c>
      <c t="n" r="C7" s="5">
        <v>3425</v>
      </c>
      <c t="n" r="D7" s="5">
        <v>7877</v>
      </c>
      <c t="n" r="E7" s="5">
        <v>6543</v>
      </c>
    </row>
    <row r="8" spans="1:5">
      <c t="s" r="A8" s="4">
        <v>283</v>
      </c>
    </row>
    <row r="9" spans="1:5">
      <c t="s" r="A9" s="3">
        <v>354</v>
      </c>
    </row>
    <row r="10" spans="1:5">
      <c t="s" r="A10" s="4">
        <v>355</v>
      </c>
      <c t="n" r="B10" s="5">
        <v>16782</v>
      </c>
      <c t="n" r="C10" s="5">
        <v>13691</v>
      </c>
      <c t="n" r="D10" s="5">
        <v>32194</v>
      </c>
      <c t="n" r="E10" s="5">
        <v>23929</v>
      </c>
    </row>
    <row r="11" spans="1:5">
      <c t="s" r="A11" s="4">
        <v>284</v>
      </c>
    </row>
    <row r="12" spans="1:5">
      <c t="s" r="A12" s="3">
        <v>354</v>
      </c>
    </row>
    <row r="13" spans="1:5">
      <c t="s" r="A13" s="4">
        <v>355</v>
      </c>
      <c t="n" r="B13" s="5">
        <v>12022</v>
      </c>
      <c t="n" r="C13" s="5">
        <v>11098</v>
      </c>
      <c t="n" r="D13" s="5">
        <v>22897</v>
      </c>
      <c t="n" r="E13" s="5">
        <v>19962</v>
      </c>
    </row>
    <row r="14" spans="1:5">
      <c t="s" r="A14" s="4">
        <v>285</v>
      </c>
    </row>
    <row r="15" spans="1:5">
      <c t="s" r="A15" s="3">
        <v>354</v>
      </c>
    </row>
    <row r="16" spans="1:5">
      <c t="s" r="A16" s="4">
        <v>355</v>
      </c>
      <c t="n" r="B16" s="7">
        <v>7582</v>
      </c>
      <c t="n" r="C16" s="7">
        <v>8391</v>
      </c>
      <c t="n" r="D16" s="7">
        <v>14091</v>
      </c>
      <c t="n" r="E16" s="7">
        <v>148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56</v>
      </c>
      <c t="s" r="B1" s="2">
        <v>72</v>
      </c>
      <c t="s" r="D1" s="2">
        <v>1</v>
      </c>
    </row>
    <row r="2" spans="1:5">
      <c t="s" r="B2" s="2">
        <v>2</v>
      </c>
      <c t="s" r="C2" s="2">
        <v>73</v>
      </c>
      <c t="s" r="D2" s="2">
        <v>2</v>
      </c>
      <c t="s" r="E2" s="2">
        <v>73</v>
      </c>
    </row>
    <row r="3" spans="1:5">
      <c t="s" r="A3" s="3">
        <v>357</v>
      </c>
    </row>
    <row r="4" spans="1:5">
      <c t="s" r="A4" s="4">
        <v>358</v>
      </c>
      <c t="n" r="B4" s="7">
        <v>0</v>
      </c>
      <c t="n" r="C4" s="7">
        <v>0</v>
      </c>
      <c t="n" r="D4" s="7">
        <v>0</v>
      </c>
      <c t="n" r="E4" s="7">
        <v>0</v>
      </c>
    </row>
    <row r="5" spans="1:5">
      <c t="s" r="A5" s="4">
        <v>359</v>
      </c>
      <c t="s" r="D5" s="4">
        <v>3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s>
  <sheetData>
    <row r="1" spans="1:4">
      <c t="s" r="A1" s="1">
        <v>361</v>
      </c>
      <c t="s" r="C1" s="2">
        <v>72</v>
      </c>
      <c t="s" r="D1" s="2">
        <v>1</v>
      </c>
    </row>
    <row r="2" spans="1:4">
      <c t="s" r="C2" s="2">
        <v>2</v>
      </c>
      <c t="s" r="D2" s="2">
        <v>2</v>
      </c>
    </row>
    <row r="3" spans="1:4">
      <c t="s" r="A3" s="3">
        <v>357</v>
      </c>
    </row>
    <row r="4" spans="1:4">
      <c t="s" r="A4" s="4">
        <v>362</v>
      </c>
      <c t="n" r="C4" s="5">
        <v>287421</v>
      </c>
      <c t="n" r="D4" s="5">
        <v>1451660</v>
      </c>
    </row>
    <row r="5" spans="1:4">
      <c t="s" r="A5" s="4">
        <v>363</v>
      </c>
      <c t="n" r="C5" s="9">
        <v>80.59</v>
      </c>
      <c t="n" r="D5" s="9">
        <v>76.56</v>
      </c>
    </row>
    <row r="6" spans="1:4">
      <c t="s" r="A6" s="4">
        <v>364</v>
      </c>
    </row>
    <row r="7" spans="1:4">
      <c t="s" r="A7" s="3">
        <v>357</v>
      </c>
    </row>
    <row r="8" spans="1:4">
      <c t="s" r="A8" s="4">
        <v>362</v>
      </c>
      <c t="n" r="C8" s="5">
        <v>118881</v>
      </c>
      <c t="n" r="D8" s="5">
        <v>926477</v>
      </c>
    </row>
    <row r="9" spans="1:4">
      <c t="s" r="A9" s="4">
        <v>363</v>
      </c>
      <c t="n" r="C9" s="9">
        <v>80.58</v>
      </c>
      <c t="n" r="D9" s="9">
        <v>75.55</v>
      </c>
    </row>
    <row r="10" spans="1:4">
      <c t="s" r="A10" s="4">
        <v>365</v>
      </c>
    </row>
    <row r="11" spans="1:4">
      <c t="s" r="A11" s="3">
        <v>357</v>
      </c>
    </row>
    <row r="12" spans="1:4">
      <c t="s" r="A12" s="4">
        <v>362</v>
      </c>
      <c t="s" r="B12" s="4">
        <v>26</v>
      </c>
      <c t="n" r="C12" s="5">
        <v>112360</v>
      </c>
      <c t="n" r="D12" s="5">
        <v>370478</v>
      </c>
    </row>
    <row r="13" spans="1:4">
      <c t="s" r="A13" s="4">
        <v>363</v>
      </c>
      <c t="s" r="B13" s="4">
        <v>26</v>
      </c>
      <c t="n" r="C13" s="9">
        <v>80.59</v>
      </c>
      <c t="n" r="D13" s="9">
        <v>78.28</v>
      </c>
    </row>
    <row r="14" spans="1:4">
      <c t="s" r="A14" s="4">
        <v>366</v>
      </c>
    </row>
    <row r="15" spans="1:4">
      <c t="s" r="A15" s="3">
        <v>357</v>
      </c>
    </row>
    <row r="16" spans="1:4">
      <c t="s" r="A16" s="4">
        <v>362</v>
      </c>
      <c t="s" r="B16" s="4">
        <v>301</v>
      </c>
      <c t="n" r="C16" s="5">
        <v>56180</v>
      </c>
      <c t="n" r="D16" s="5">
        <v>154705</v>
      </c>
    </row>
    <row r="17" spans="1:4">
      <c t="s" r="A17" s="4">
        <v>363</v>
      </c>
      <c t="s" r="B17" s="4">
        <v>301</v>
      </c>
      <c t="n" r="C17" s="9">
        <v>80.59</v>
      </c>
      <c t="n" r="D17" s="9">
        <v>78.48</v>
      </c>
    </row>
    <row r="18" spans="1:4">
      <c r="A18" t="n"/>
    </row>
    <row r="19" spans="1:4">
      <c t="s" r="A19" s="4">
        <v>26</v>
      </c>
      <c t="s" r="B19" s="4">
        <v>367</v>
      </c>
    </row>
    <row r="20" spans="1:4">
      <c t="s" r="A20" s="4">
        <v>301</v>
      </c>
      <c t="s" r="B20" s="4">
        <v>368</v>
      </c>
    </row>
  </sheetData>
  <mergeCells count="4">
    <mergeCell ref="A1:B2"/>
    <mergeCell ref="A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r="1" spans="1:2">
      <c t="s" r="A1" s="1">
        <v>369</v>
      </c>
      <c t="s" r="B1" s="2">
        <v>1</v>
      </c>
    </row>
    <row r="2" spans="1:2">
      <c t="s" r="B2" s="2">
        <v>2</v>
      </c>
    </row>
    <row r="3" spans="1:2">
      <c t="s" r="A3" s="4">
        <v>365</v>
      </c>
    </row>
    <row r="4" spans="1:2">
      <c t="s" r="A4" s="3">
        <v>357</v>
      </c>
    </row>
    <row r="5" spans="1:2">
      <c t="s" r="A5" s="4">
        <v>370</v>
      </c>
      <c t="s" r="B5" s="4">
        <v>371</v>
      </c>
    </row>
    <row r="6" spans="1:2">
      <c t="s" r="A6" s="4">
        <v>366</v>
      </c>
    </row>
    <row r="7" spans="1:2">
      <c t="s" r="A7" s="3">
        <v>357</v>
      </c>
    </row>
    <row r="8" spans="1:2">
      <c t="s" r="A8" s="4">
        <v>372</v>
      </c>
      <c t="s" r="B8" s="4">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72</v>
      </c>
      <c t="s" r="D1" s="2">
        <v>1</v>
      </c>
    </row>
    <row r="2" spans="1:5">
      <c t="s" r="B2" s="2">
        <v>2</v>
      </c>
      <c t="s" r="C2" s="2">
        <v>73</v>
      </c>
      <c t="s" r="D2" s="2">
        <v>2</v>
      </c>
      <c t="s" r="E2" s="2">
        <v>73</v>
      </c>
    </row>
    <row r="3" spans="1:5">
      <c t="s" r="A3" s="4">
        <v>94</v>
      </c>
      <c t="n" r="B3" s="7">
        <v>51395</v>
      </c>
      <c t="n" r="C3" s="7">
        <v>46823</v>
      </c>
      <c t="n" r="D3" s="7">
        <v>99481</v>
      </c>
      <c t="n" r="E3" s="7">
        <v>84568</v>
      </c>
    </row>
    <row r="4" spans="1:5">
      <c t="s" r="A4" s="3">
        <v>101</v>
      </c>
    </row>
    <row r="5" spans="1:5">
      <c t="s" r="A5" s="4">
        <v>102</v>
      </c>
      <c t="n" r="B5" s="5">
        <v>2623</v>
      </c>
      <c t="n" r="C5" s="5">
        <v>-10850</v>
      </c>
      <c t="n" r="D5" s="5">
        <v>-3006</v>
      </c>
      <c t="n" r="E5" s="5">
        <v>-11752</v>
      </c>
    </row>
    <row r="6" spans="1:5">
      <c t="s" r="A6" s="3">
        <v>103</v>
      </c>
    </row>
    <row r="7" spans="1:5">
      <c t="s" r="A7" s="4">
        <v>104</v>
      </c>
      <c t="n" r="B7" s="5">
        <v>-2138</v>
      </c>
      <c t="n" r="C7" s="5">
        <v>79</v>
      </c>
      <c t="n" r="D7" s="5">
        <v>-2544</v>
      </c>
      <c t="n" r="E7" s="5">
        <v>168</v>
      </c>
    </row>
    <row r="8" spans="1:5">
      <c t="s" r="A8" s="4">
        <v>105</v>
      </c>
      <c t="n" r="B8" s="5">
        <v>-2</v>
      </c>
      <c t="n" r="C8" s="5">
        <v>3</v>
      </c>
      <c t="n" r="D8" s="5">
        <v>3</v>
      </c>
      <c t="n" r="E8" s="5">
        <v>-150</v>
      </c>
    </row>
    <row r="9" spans="1:5">
      <c t="s" r="A9" s="4">
        <v>106</v>
      </c>
      <c t="n" r="B9" s="5">
        <v>672</v>
      </c>
      <c t="n" r="C9" s="5">
        <v>101</v>
      </c>
      <c t="n" r="D9" s="5">
        <v>719</v>
      </c>
      <c t="n" r="E9" s="5">
        <v>168</v>
      </c>
    </row>
    <row r="10" spans="1:5">
      <c t="s" r="A10" s="4">
        <v>107</v>
      </c>
      <c t="n" r="B10" s="5">
        <v>-1468</v>
      </c>
      <c t="n" r="C10" s="5">
        <v>183</v>
      </c>
      <c t="n" r="D10" s="5">
        <v>-1822</v>
      </c>
      <c t="n" r="E10" s="5">
        <v>186</v>
      </c>
    </row>
    <row r="11" spans="1:5">
      <c t="s" r="A11" s="4">
        <v>108</v>
      </c>
      <c t="n" r="B11" s="5">
        <v>1155</v>
      </c>
      <c t="n" r="C11" s="5">
        <v>-10667</v>
      </c>
      <c t="n" r="D11" s="5">
        <v>-4828</v>
      </c>
      <c t="n" r="E11" s="5">
        <v>-11566</v>
      </c>
    </row>
    <row r="12" spans="1:5">
      <c t="s" r="A12" s="4">
        <v>109</v>
      </c>
      <c t="n" r="B12" s="7">
        <v>52550</v>
      </c>
      <c t="n" r="C12" s="7">
        <v>36156</v>
      </c>
      <c t="n" r="D12" s="7">
        <v>94653</v>
      </c>
      <c t="n" r="E12" s="7">
        <v>730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72</v>
      </c>
      <c t="s" r="D1" s="2">
        <v>1</v>
      </c>
    </row>
    <row r="2" spans="1:5">
      <c t="s" r="B2" s="2">
        <v>2</v>
      </c>
      <c t="s" r="C2" s="2">
        <v>73</v>
      </c>
      <c t="s" r="D2" s="2">
        <v>2</v>
      </c>
      <c t="s" r="E2" s="2">
        <v>73</v>
      </c>
    </row>
    <row r="3" spans="1:5">
      <c t="s" r="A3" s="3">
        <v>375</v>
      </c>
    </row>
    <row r="4" spans="1:5">
      <c t="s" r="A4" s="4">
        <v>376</v>
      </c>
      <c t="n" r="B4" s="7">
        <v>51395</v>
      </c>
      <c t="n" r="C4" s="7">
        <v>46823</v>
      </c>
      <c t="n" r="D4" s="7">
        <v>99481</v>
      </c>
      <c t="n" r="E4" s="7">
        <v>84568</v>
      </c>
    </row>
    <row r="5" spans="1:5">
      <c t="s" r="A5" s="4">
        <v>377</v>
      </c>
      <c t="n" r="B5" s="5">
        <v>183179</v>
      </c>
      <c t="n" r="C5" s="5">
        <v>188162</v>
      </c>
      <c t="n" r="D5" s="5">
        <v>183155</v>
      </c>
      <c t="n" r="E5" s="5">
        <v>188767</v>
      </c>
    </row>
    <row r="6" spans="1:5">
      <c t="s" r="A6" s="4">
        <v>378</v>
      </c>
      <c t="n" r="B6" s="5">
        <v>2986</v>
      </c>
      <c t="n" r="C6" s="5">
        <v>2593</v>
      </c>
      <c t="n" r="D6" s="5">
        <v>3009</v>
      </c>
      <c t="n" r="E6" s="5">
        <v>2368</v>
      </c>
    </row>
    <row r="7" spans="1:5">
      <c t="s" r="A7" s="4">
        <v>379</v>
      </c>
      <c t="n" r="B7" s="5">
        <v>585</v>
      </c>
      <c t="n" r="D7" s="5">
        <v>329</v>
      </c>
    </row>
    <row r="8" spans="1:5">
      <c t="s" r="A8" s="4">
        <v>380</v>
      </c>
      <c t="n" r="B8" s="5">
        <v>186750</v>
      </c>
      <c t="n" r="C8" s="5">
        <v>190755</v>
      </c>
      <c t="n" r="D8" s="5">
        <v>186493</v>
      </c>
      <c t="n" r="E8" s="5">
        <v>191135</v>
      </c>
    </row>
    <row r="9" spans="1:5">
      <c t="s" r="A9" s="4">
        <v>381</v>
      </c>
      <c t="n" r="B9" s="9">
        <v>0.28</v>
      </c>
      <c t="n" r="C9" s="9">
        <v>0.25</v>
      </c>
      <c t="n" r="D9" s="9">
        <v>0.53</v>
      </c>
      <c t="n" r="E9" s="9">
        <v>0.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t="s" r="A1" s="1">
        <v>382</v>
      </c>
      <c t="s" r="B1" s="2">
        <v>383</v>
      </c>
    </row>
    <row r="2" spans="1:2">
      <c t="s" r="A2" s="3">
        <v>384</v>
      </c>
    </row>
    <row r="3" spans="1:2">
      <c t="s" r="A3" s="4">
        <v>385</v>
      </c>
      <c t="n" r="B3" s="5">
        <v>10965630</v>
      </c>
    </row>
    <row r="4" spans="1:2">
      <c t="s" r="A4" s="4">
        <v>386</v>
      </c>
      <c t="n" r="B4" s="9">
        <v>101.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7</v>
      </c>
      <c t="s" r="B1" s="2">
        <v>72</v>
      </c>
      <c t="s" r="D1" s="2">
        <v>1</v>
      </c>
    </row>
    <row r="2" spans="1:5">
      <c t="s" r="B2" s="2">
        <v>2</v>
      </c>
      <c t="s" r="C2" s="2">
        <v>73</v>
      </c>
      <c t="s" r="D2" s="2">
        <v>2</v>
      </c>
      <c t="s" r="E2" s="2">
        <v>73</v>
      </c>
    </row>
    <row r="3" spans="1:5">
      <c t="s" r="A3" s="3">
        <v>384</v>
      </c>
    </row>
    <row r="4" spans="1:5">
      <c t="s" r="A4" s="4">
        <v>388</v>
      </c>
      <c t="n" r="B4" s="5">
        <v>105</v>
      </c>
      <c t="n" r="C4" s="5">
        <v>151</v>
      </c>
      <c t="n" r="D4" s="5">
        <v>67</v>
      </c>
      <c t="n" r="E4" s="5">
        <v>1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89</v>
      </c>
      <c t="s" r="B1" s="2">
        <v>390</v>
      </c>
      <c t="s" r="C1" s="2">
        <v>391</v>
      </c>
      <c t="s" r="D1" s="2">
        <v>2</v>
      </c>
      <c t="s" r="E1" s="2">
        <v>237</v>
      </c>
      <c t="s" r="F1" s="2">
        <v>73</v>
      </c>
      <c t="s" r="G1" s="2">
        <v>2</v>
      </c>
      <c t="s" r="H1" s="2">
        <v>73</v>
      </c>
      <c t="s" r="I1" s="2">
        <v>392</v>
      </c>
      <c t="s" r="J1" s="2">
        <v>393</v>
      </c>
    </row>
    <row r="2" spans="1:10">
      <c t="s" r="A2" s="3">
        <v>394</v>
      </c>
    </row>
    <row r="3" spans="1:10">
      <c t="s" r="A3" s="4">
        <v>395</v>
      </c>
      <c t="n" r="D3" s="7">
        <v>429900000</v>
      </c>
      <c t="n" r="G3" s="7">
        <v>429900000</v>
      </c>
      <c t="n" r="I3" s="7">
        <v>500000000</v>
      </c>
    </row>
    <row r="4" spans="1:10">
      <c t="s" r="A4" s="4">
        <v>396</v>
      </c>
      <c t="n" r="B4" s="5">
        <v>720101</v>
      </c>
      <c t="n" r="C4" s="5">
        <v>5312555</v>
      </c>
      <c t="n" r="G4" s="5">
        <v>894915</v>
      </c>
    </row>
    <row r="5" spans="1:10">
      <c t="s" r="A5" s="4">
        <v>397</v>
      </c>
      <c t="n" r="D5" s="5">
        <v>70079000</v>
      </c>
      <c t="n" r="F5" s="7">
        <v>80028000</v>
      </c>
      <c t="n" r="G5" s="7">
        <v>70079000</v>
      </c>
      <c t="n" r="H5" s="7">
        <v>160061000</v>
      </c>
    </row>
    <row r="6" spans="1:10">
      <c t="s" r="A6" s="4">
        <v>398</v>
      </c>
      <c t="n" r="C6" s="7">
        <v>-375000000</v>
      </c>
      <c t="n" r="J6" s="7">
        <v>-375000000</v>
      </c>
    </row>
    <row r="7" spans="1:10">
      <c t="s" r="A7" s="4">
        <v>399</v>
      </c>
      <c t="s" r="C7" s="4">
        <v>400</v>
      </c>
    </row>
    <row r="8" spans="1:10">
      <c t="s" r="A8" s="4">
        <v>401</v>
      </c>
      <c t="n" r="C8" s="9">
        <v>56.47</v>
      </c>
    </row>
    <row r="9" spans="1:10">
      <c t="s" r="A9" s="4">
        <v>402</v>
      </c>
    </row>
    <row r="10" spans="1:10">
      <c t="s" r="A10" s="3">
        <v>394</v>
      </c>
    </row>
    <row r="11" spans="1:10">
      <c t="s" r="A11" s="4">
        <v>396</v>
      </c>
      <c t="n" r="G11" s="5">
        <v>6032656</v>
      </c>
    </row>
    <row r="12" spans="1:10">
      <c t="s" r="A12" s="4">
        <v>403</v>
      </c>
      <c t="n" r="G12" s="9">
        <v>62.16</v>
      </c>
    </row>
    <row r="13" spans="1:10">
      <c t="s" r="A13" s="4">
        <v>250</v>
      </c>
    </row>
    <row r="14" spans="1:10">
      <c t="s" r="A14" s="3">
        <v>394</v>
      </c>
    </row>
    <row r="15" spans="1:10">
      <c t="s" r="A15" s="4">
        <v>397</v>
      </c>
      <c t="n" r="D15" s="7">
        <v>70079000</v>
      </c>
      <c t="n" r="E15" s="7">
        <v>300000000</v>
      </c>
      <c t="n" r="F15" s="7">
        <v>80028000</v>
      </c>
      <c t="n" r="G15" s="7">
        <v>145079000</v>
      </c>
      <c t="n" r="H15" s="7">
        <v>160061000</v>
      </c>
    </row>
    <row r="16" spans="1:10">
      <c t="s" r="A16" s="4">
        <v>247</v>
      </c>
    </row>
    <row r="17" spans="1:10">
      <c t="s" r="A17" s="3">
        <v>394</v>
      </c>
    </row>
    <row r="18" spans="1:10">
      <c t="s" r="A18" s="4">
        <v>397</v>
      </c>
      <c t="n" r="E18" s="7">
        <v>75000000</v>
      </c>
      <c t="n" r="G18" s="7">
        <v>-7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t="s" r="A1" s="1">
        <v>404</v>
      </c>
      <c t="s" r="C1" s="2">
        <v>72</v>
      </c>
      <c t="s" r="E1" s="2">
        <v>1</v>
      </c>
      <c r="G1" t="n"/>
    </row>
    <row r="2" spans="1:8">
      <c t="s" r="C2" s="2">
        <v>2</v>
      </c>
      <c t="s" r="D2" s="2">
        <v>73</v>
      </c>
      <c t="s" r="E2" s="2">
        <v>2</v>
      </c>
      <c t="s" r="F2" s="2">
        <v>73</v>
      </c>
      <c t="s" r="G2" s="2">
        <v>25</v>
      </c>
      <c t="s" r="H2" s="2">
        <v>26</v>
      </c>
    </row>
    <row r="3" spans="1:8">
      <c t="s" r="A3" s="3">
        <v>405</v>
      </c>
      <c r="G3" t="n"/>
    </row>
    <row r="4" spans="1:8">
      <c t="s" r="A4" s="4">
        <v>406</v>
      </c>
      <c t="n" r="C4" s="7">
        <v>504148</v>
      </c>
      <c t="n" r="D4" s="7">
        <v>445899</v>
      </c>
      <c t="n" r="E4" s="7">
        <v>985149</v>
      </c>
      <c t="n" r="F4" s="7">
        <v>869653</v>
      </c>
      <c r="G4" t="n"/>
    </row>
    <row r="5" spans="1:8">
      <c t="s" r="A5" s="4">
        <v>407</v>
      </c>
      <c t="n" r="C5" s="5">
        <v>76470</v>
      </c>
      <c t="n" r="D5" s="5">
        <v>64227</v>
      </c>
      <c t="n" r="E5" s="5">
        <v>147399</v>
      </c>
      <c t="n" r="F5" s="5">
        <v>115190</v>
      </c>
      <c r="G5" t="n"/>
    </row>
    <row r="6" spans="1:8">
      <c t="s" r="A6" s="4">
        <v>408</v>
      </c>
      <c t="n" r="C6" s="5">
        <v>1995830</v>
      </c>
      <c t="n" r="D6" s="5">
        <v>1316943</v>
      </c>
      <c t="n" r="E6" s="5">
        <v>1995830</v>
      </c>
      <c t="n" r="F6" s="5">
        <v>1316943</v>
      </c>
      <c r="G6" t="n"/>
    </row>
    <row r="7" spans="1:8">
      <c t="s" r="A7" s="4">
        <v>40</v>
      </c>
      <c t="n" r="C7" s="5">
        <v>3801471</v>
      </c>
      <c t="n" r="D7" s="5">
        <v>3067304</v>
      </c>
      <c t="n" r="E7" s="5">
        <v>3801471</v>
      </c>
      <c t="n" r="F7" s="5">
        <v>3067304</v>
      </c>
      <c t="n" r="G7" s="7">
        <v>3802985</v>
      </c>
    </row>
    <row r="8" spans="1:8">
      <c t="s" r="A8" s="4">
        <v>409</v>
      </c>
      <c r="G8" t="n"/>
    </row>
    <row r="9" spans="1:8">
      <c t="s" r="A9" s="3">
        <v>405</v>
      </c>
      <c r="G9" t="n"/>
    </row>
    <row r="10" spans="1:8">
      <c t="s" r="A10" s="4">
        <v>407</v>
      </c>
      <c t="s" r="B10" s="4">
        <v>301</v>
      </c>
      <c t="n" r="C10" s="5">
        <v>-40537</v>
      </c>
      <c t="n" r="D10" s="5">
        <v>-36605</v>
      </c>
      <c t="n" r="E10" s="5">
        <v>-77059</v>
      </c>
      <c t="n" r="F10" s="5">
        <v>-65319</v>
      </c>
      <c r="G10" t="n"/>
    </row>
    <row r="11" spans="1:8">
      <c t="s" r="A11" s="4">
        <v>410</v>
      </c>
      <c r="G11" t="n"/>
    </row>
    <row r="12" spans="1:8">
      <c t="s" r="A12" s="3">
        <v>405</v>
      </c>
      <c r="G12" t="n"/>
    </row>
    <row r="13" spans="1:8">
      <c t="s" r="A13" s="4">
        <v>406</v>
      </c>
      <c t="n" r="C13" s="5">
        <v>332204</v>
      </c>
      <c t="n" r="D13" s="5">
        <v>282138</v>
      </c>
      <c t="n" r="E13" s="5">
        <v>654037</v>
      </c>
      <c t="n" r="F13" s="5">
        <v>548232</v>
      </c>
      <c r="G13" t="n"/>
    </row>
    <row r="14" spans="1:8">
      <c t="s" r="A14" s="4">
        <v>407</v>
      </c>
      <c t="n" r="C14" s="5">
        <v>73944</v>
      </c>
      <c t="n" r="D14" s="5">
        <v>60081</v>
      </c>
      <c t="n" r="E14" s="5">
        <v>149475</v>
      </c>
      <c t="n" r="F14" s="5">
        <v>101473</v>
      </c>
      <c r="G14" t="n"/>
    </row>
    <row r="15" spans="1:8">
      <c t="s" r="A15" s="4">
        <v>408</v>
      </c>
      <c t="n" r="C15" s="5">
        <v>1294633</v>
      </c>
      <c t="n" r="D15" s="5">
        <v>621806</v>
      </c>
      <c t="n" r="E15" s="5">
        <v>1294633</v>
      </c>
      <c t="n" r="F15" s="5">
        <v>621806</v>
      </c>
      <c r="G15" t="n"/>
    </row>
    <row r="16" spans="1:8">
      <c t="s" r="A16" s="4">
        <v>40</v>
      </c>
      <c t="n" r="C16" s="5">
        <v>2735505</v>
      </c>
      <c t="n" r="D16" s="5">
        <v>2055521</v>
      </c>
      <c t="n" r="E16" s="5">
        <v>2735505</v>
      </c>
      <c t="n" r="F16" s="5">
        <v>2055521</v>
      </c>
      <c r="G16" t="n"/>
    </row>
    <row r="17" spans="1:8">
      <c t="s" r="A17" s="4">
        <v>411</v>
      </c>
      <c r="G17" t="n"/>
    </row>
    <row r="18" spans="1:8">
      <c t="s" r="A18" s="3">
        <v>405</v>
      </c>
      <c r="G18" t="n"/>
    </row>
    <row r="19" spans="1:8">
      <c t="s" r="A19" s="4">
        <v>406</v>
      </c>
      <c t="n" r="C19" s="5">
        <v>108454</v>
      </c>
      <c t="n" r="D19" s="5">
        <v>103496</v>
      </c>
      <c t="n" r="E19" s="5">
        <v>205927</v>
      </c>
      <c t="n" r="F19" s="5">
        <v>204270</v>
      </c>
      <c r="G19" t="n"/>
    </row>
    <row r="20" spans="1:8">
      <c t="s" r="A20" s="4">
        <v>407</v>
      </c>
      <c t="n" r="C20" s="5">
        <v>27012</v>
      </c>
      <c t="n" r="D20" s="5">
        <v>26066</v>
      </c>
      <c t="n" r="E20" s="5">
        <v>43419</v>
      </c>
      <c t="n" r="F20" s="5">
        <v>50251</v>
      </c>
      <c r="G20" t="n"/>
    </row>
    <row r="21" spans="1:8">
      <c t="s" r="A21" s="4">
        <v>408</v>
      </c>
      <c t="n" r="C21" s="5">
        <v>490607</v>
      </c>
      <c t="n" r="D21" s="5">
        <v>500050</v>
      </c>
      <c t="n" r="E21" s="5">
        <v>490607</v>
      </c>
      <c t="n" r="F21" s="5">
        <v>500050</v>
      </c>
      <c r="G21" t="n"/>
    </row>
    <row r="22" spans="1:8">
      <c t="s" r="A22" s="4">
        <v>40</v>
      </c>
      <c t="n" r="C22" s="5">
        <v>760412</v>
      </c>
      <c t="n" r="D22" s="5">
        <v>720493</v>
      </c>
      <c t="n" r="E22" s="5">
        <v>760412</v>
      </c>
      <c t="n" r="F22" s="5">
        <v>720493</v>
      </c>
      <c r="G22" t="n"/>
    </row>
    <row r="23" spans="1:8">
      <c t="s" r="A23" s="4">
        <v>412</v>
      </c>
      <c r="G23" t="n"/>
    </row>
    <row r="24" spans="1:8">
      <c t="s" r="A24" s="3">
        <v>405</v>
      </c>
      <c r="G24" t="n"/>
    </row>
    <row r="25" spans="1:8">
      <c t="s" r="A25" s="4">
        <v>406</v>
      </c>
      <c t="n" r="C25" s="5">
        <v>63490</v>
      </c>
      <c t="n" r="D25" s="5">
        <v>60265</v>
      </c>
      <c t="n" r="E25" s="5">
        <v>125185</v>
      </c>
      <c t="n" r="F25" s="5">
        <v>117151</v>
      </c>
      <c r="G25" t="n"/>
    </row>
    <row r="26" spans="1:8">
      <c t="s" r="A26" s="4">
        <v>407</v>
      </c>
      <c t="n" r="C26" s="5">
        <v>16051</v>
      </c>
      <c t="n" r="D26" s="5">
        <v>14685</v>
      </c>
      <c t="n" r="E26" s="5">
        <v>31564</v>
      </c>
      <c t="n" r="F26" s="5">
        <v>28785</v>
      </c>
      <c r="G26" t="n"/>
    </row>
    <row r="27" spans="1:8">
      <c t="s" r="A27" s="4">
        <v>408</v>
      </c>
      <c t="n" r="C27" s="5">
        <v>210590</v>
      </c>
      <c t="n" r="D27" s="5">
        <v>195087</v>
      </c>
      <c t="n" r="E27" s="5">
        <v>210590</v>
      </c>
      <c t="n" r="F27" s="5">
        <v>195087</v>
      </c>
      <c r="G27" t="n"/>
    </row>
    <row r="28" spans="1:8">
      <c t="s" r="A28" s="4">
        <v>40</v>
      </c>
      <c t="n" r="C28" s="7">
        <v>305554</v>
      </c>
      <c t="n" r="D28" s="7">
        <v>291290</v>
      </c>
      <c t="n" r="E28" s="7">
        <v>305554</v>
      </c>
      <c t="n" r="F28" s="7">
        <v>291290</v>
      </c>
      <c r="G28" t="n"/>
    </row>
    <row r="29" spans="1:8">
      <c r="A29" t="n"/>
    </row>
    <row r="30" spans="1:8">
      <c t="s" r="A30" s="4">
        <v>26</v>
      </c>
      <c t="s" r="B30" s="4">
        <v>60</v>
      </c>
    </row>
    <row r="31" spans="1:8">
      <c t="s" r="A31" s="4">
        <v>301</v>
      </c>
      <c t="s" r="B31" s="4">
        <v>413</v>
      </c>
    </row>
  </sheetData>
  <mergeCells count="33">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G29"/>
    <mergeCell ref="B30:G30"/>
    <mergeCell ref="B31:G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72</v>
      </c>
      <c t="s" r="D1" s="2">
        <v>1</v>
      </c>
    </row>
    <row r="2" spans="1:5">
      <c t="s" r="B2" s="2">
        <v>2</v>
      </c>
      <c t="s" r="C2" s="2">
        <v>73</v>
      </c>
      <c t="s" r="D2" s="2">
        <v>2</v>
      </c>
      <c t="s" r="E2" s="2">
        <v>73</v>
      </c>
    </row>
    <row r="3" spans="1:5">
      <c t="s" r="A3" s="3">
        <v>405</v>
      </c>
    </row>
    <row r="4" spans="1:5">
      <c t="s" r="A4" s="4">
        <v>415</v>
      </c>
      <c t="n" r="B4" s="7">
        <v>504148</v>
      </c>
      <c t="n" r="C4" s="7">
        <v>445899</v>
      </c>
      <c t="n" r="D4" s="7">
        <v>985149</v>
      </c>
      <c t="n" r="E4" s="7">
        <v>869653</v>
      </c>
    </row>
    <row r="5" spans="1:5">
      <c t="s" r="A5" s="4">
        <v>416</v>
      </c>
    </row>
    <row r="6" spans="1:5">
      <c t="s" r="A6" s="3">
        <v>405</v>
      </c>
    </row>
    <row r="7" spans="1:5">
      <c t="s" r="A7" s="4">
        <v>415</v>
      </c>
      <c t="n" r="B7" s="5">
        <v>300649</v>
      </c>
      <c t="n" r="C7" s="5">
        <v>247556</v>
      </c>
      <c t="n" r="D7" s="5">
        <v>588110</v>
      </c>
      <c t="n" r="E7" s="5">
        <v>481863</v>
      </c>
    </row>
    <row r="8" spans="1:5">
      <c t="s" r="A8" s="4">
        <v>417</v>
      </c>
    </row>
    <row r="9" spans="1:5">
      <c t="s" r="A9" s="3">
        <v>405</v>
      </c>
    </row>
    <row r="10" spans="1:5">
      <c t="s" r="A10" s="4">
        <v>415</v>
      </c>
      <c t="n" r="B10" s="7">
        <v>203499</v>
      </c>
      <c t="n" r="C10" s="7">
        <v>198343</v>
      </c>
      <c t="n" r="D10" s="7">
        <v>397039</v>
      </c>
      <c t="n" r="E10" s="7">
        <v>3877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43"/>
    <col customWidth="1" max="3" min="3" width="14"/>
    <col customWidth="1" max="4" min="4" width="4"/>
  </cols>
  <sheetData>
    <row r="1" spans="1:4">
      <c t="s" r="A1" s="1">
        <v>418</v>
      </c>
      <c t="s" r="B1" s="2">
        <v>2</v>
      </c>
      <c t="s" r="C1" s="2">
        <v>25</v>
      </c>
    </row>
    <row r="2" spans="1:4">
      <c t="s" r="A2" s="3">
        <v>419</v>
      </c>
    </row>
    <row r="3" spans="1:4">
      <c t="s" r="A3" s="4">
        <v>420</v>
      </c>
      <c t="n" r="B3" s="7">
        <v>164718</v>
      </c>
      <c t="n" r="C3" s="7">
        <v>172151</v>
      </c>
      <c t="s" r="D3" s="4">
        <v>26</v>
      </c>
    </row>
    <row r="4" spans="1:4">
      <c t="s" r="A4" s="4">
        <v>416</v>
      </c>
    </row>
    <row r="5" spans="1:4">
      <c t="s" r="A5" s="3">
        <v>419</v>
      </c>
    </row>
    <row r="6" spans="1:4">
      <c t="s" r="A6" s="4">
        <v>420</v>
      </c>
      <c t="n" r="B6" s="5">
        <v>126166</v>
      </c>
      <c t="n" r="C6" s="5">
        <v>131792</v>
      </c>
    </row>
    <row r="7" spans="1:4">
      <c t="s" r="A7" s="4">
        <v>417</v>
      </c>
    </row>
    <row r="8" spans="1:4">
      <c t="s" r="A8" s="3">
        <v>419</v>
      </c>
    </row>
    <row r="9" spans="1:4">
      <c t="s" r="A9" s="4">
        <v>420</v>
      </c>
      <c t="n" r="B9" s="7">
        <v>38552</v>
      </c>
      <c t="n" r="C9" s="7">
        <v>40359</v>
      </c>
    </row>
    <row r="10" spans="1:4">
      <c r="A10" t="n"/>
    </row>
    <row r="11" spans="1:4">
      <c t="s" r="A11" s="4">
        <v>26</v>
      </c>
      <c t="s" r="B11" s="4">
        <v>60</v>
      </c>
    </row>
  </sheetData>
  <mergeCells count="3">
    <mergeCell ref="C1:D1"/>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1</v>
      </c>
      <c t="s" r="B1" s="2">
        <v>72</v>
      </c>
      <c t="s" r="D1" s="2">
        <v>1</v>
      </c>
    </row>
    <row r="2" spans="1:5">
      <c t="s" r="B2" s="2">
        <v>2</v>
      </c>
      <c t="s" r="C2" s="2">
        <v>73</v>
      </c>
      <c t="s" r="D2" s="2">
        <v>2</v>
      </c>
      <c t="s" r="E2" s="2">
        <v>73</v>
      </c>
    </row>
    <row r="3" spans="1:5">
      <c t="s" r="A3" s="4">
        <v>422</v>
      </c>
    </row>
    <row r="4" spans="1:5">
      <c t="s" r="A4" s="3">
        <v>405</v>
      </c>
    </row>
    <row r="5" spans="1:5">
      <c t="s" r="A5" s="4">
        <v>423</v>
      </c>
      <c t="s" r="B5" s="4">
        <v>360</v>
      </c>
      <c t="s" r="C5" s="4">
        <v>360</v>
      </c>
      <c t="s" r="D5" s="4">
        <v>360</v>
      </c>
      <c t="s" r="E5" s="4">
        <v>3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72</v>
      </c>
      <c t="s" r="D1" s="2">
        <v>1</v>
      </c>
    </row>
    <row r="2" spans="1:5">
      <c t="s" r="B2" s="2">
        <v>2</v>
      </c>
      <c t="s" r="C2" s="2">
        <v>73</v>
      </c>
      <c t="s" r="D2" s="2">
        <v>2</v>
      </c>
      <c t="s" r="E2" s="2">
        <v>73</v>
      </c>
    </row>
    <row r="3" spans="1:5">
      <c t="s" r="A3" s="3">
        <v>425</v>
      </c>
    </row>
    <row r="4" spans="1:5">
      <c t="s" r="A4" s="4">
        <v>426</v>
      </c>
      <c t="n" r="B4" s="7">
        <v>441526</v>
      </c>
      <c t="n" r="C4" s="7">
        <v>389495</v>
      </c>
      <c t="n" r="D4" s="7">
        <v>866319</v>
      </c>
      <c t="n" r="E4" s="7">
        <v>761462</v>
      </c>
    </row>
    <row r="5" spans="1:5">
      <c t="s" r="A5" s="4">
        <v>427</v>
      </c>
      <c t="n" r="B5" s="5">
        <v>62622</v>
      </c>
      <c t="n" r="C5" s="5">
        <v>56404</v>
      </c>
      <c t="n" r="D5" s="5">
        <v>118830</v>
      </c>
      <c t="n" r="E5" s="5">
        <v>108191</v>
      </c>
    </row>
    <row r="6" spans="1:5">
      <c t="s" r="A6" s="4">
        <v>77</v>
      </c>
      <c t="n" r="B6" s="5">
        <v>504148</v>
      </c>
      <c t="n" r="C6" s="5">
        <v>445899</v>
      </c>
      <c t="n" r="D6" s="5">
        <v>985149</v>
      </c>
      <c t="n" r="E6" s="5">
        <v>869653</v>
      </c>
    </row>
    <row r="7" spans="1:5">
      <c t="s" r="A7" s="4">
        <v>428</v>
      </c>
    </row>
    <row r="8" spans="1:5">
      <c t="s" r="A8" s="3">
        <v>425</v>
      </c>
    </row>
    <row r="9" spans="1:5">
      <c t="s" r="A9" s="4">
        <v>426</v>
      </c>
      <c t="n" r="B9" s="5">
        <v>362926</v>
      </c>
      <c t="n" r="C9" s="5">
        <v>331967</v>
      </c>
      <c t="n" r="D9" s="5">
        <v>716667</v>
      </c>
      <c t="n" r="E9" s="5">
        <v>651018</v>
      </c>
    </row>
    <row r="10" spans="1:5">
      <c t="s" r="A10" s="4">
        <v>429</v>
      </c>
    </row>
    <row r="11" spans="1:5">
      <c t="s" r="A11" s="3">
        <v>425</v>
      </c>
    </row>
    <row r="12" spans="1:5">
      <c t="s" r="A12" s="4">
        <v>426</v>
      </c>
      <c t="n" r="B12" s="5">
        <v>78600</v>
      </c>
      <c t="n" r="C12" s="5">
        <v>57528</v>
      </c>
      <c t="n" r="D12" s="5">
        <v>149652</v>
      </c>
      <c t="n" r="E12" s="5">
        <v>110444</v>
      </c>
    </row>
    <row r="13" spans="1:5">
      <c t="s" r="A13" s="4">
        <v>430</v>
      </c>
    </row>
    <row r="14" spans="1:5">
      <c t="s" r="A14" s="3">
        <v>425</v>
      </c>
    </row>
    <row r="15" spans="1:5">
      <c t="s" r="A15" s="4">
        <v>427</v>
      </c>
      <c t="n" r="B15" s="5">
        <v>47266</v>
      </c>
      <c t="n" r="C15" s="5">
        <v>41917</v>
      </c>
      <c t="n" r="D15" s="5">
        <v>90466</v>
      </c>
      <c t="n" r="E15" s="5">
        <v>80990</v>
      </c>
    </row>
    <row r="16" spans="1:5">
      <c t="s" r="A16" s="4">
        <v>431</v>
      </c>
    </row>
    <row r="17" spans="1:5">
      <c t="s" r="A17" s="3">
        <v>425</v>
      </c>
    </row>
    <row r="18" spans="1:5">
      <c t="s" r="A18" s="4">
        <v>427</v>
      </c>
      <c t="n" r="B18" s="7">
        <v>15356</v>
      </c>
      <c t="n" r="C18" s="7">
        <v>14487</v>
      </c>
      <c t="n" r="D18" s="7">
        <v>28364</v>
      </c>
      <c t="n" r="E18" s="7">
        <v>27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2</v>
      </c>
      <c t="s" r="B1" s="2">
        <v>72</v>
      </c>
      <c t="s" r="D1" s="2">
        <v>1</v>
      </c>
    </row>
    <row r="2" spans="1:5">
      <c t="s" r="B2" s="2">
        <v>2</v>
      </c>
      <c t="s" r="C2" s="2">
        <v>73</v>
      </c>
      <c t="s" r="D2" s="2">
        <v>2</v>
      </c>
      <c t="s" r="E2" s="2">
        <v>73</v>
      </c>
    </row>
    <row r="3" spans="1:5">
      <c t="s" r="A3" s="3">
        <v>433</v>
      </c>
    </row>
    <row r="4" spans="1:5">
      <c t="s" r="A4" s="4">
        <v>434</v>
      </c>
      <c t="n" r="B4" s="10">
        <v>7.8</v>
      </c>
      <c t="n" r="C4" s="10">
        <v>7.5</v>
      </c>
      <c t="n" r="D4" s="10">
        <v>15.5</v>
      </c>
      <c t="n" r="E4" s="7">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r="1" spans="1:6">
      <c t="s" r="A1" s="1">
        <v>110</v>
      </c>
      <c t="s" r="B1" s="2">
        <v>72</v>
      </c>
      <c t="s" r="D1" s="2">
        <v>1</v>
      </c>
    </row>
    <row r="2" spans="1:6">
      <c t="s" r="B2" s="2">
        <v>2</v>
      </c>
      <c t="s" r="C2" s="2">
        <v>73</v>
      </c>
      <c t="s" r="D2" s="2">
        <v>2</v>
      </c>
      <c t="s" r="F2" s="2">
        <v>73</v>
      </c>
    </row>
    <row r="3" spans="1:6">
      <c t="s" r="A3" s="3">
        <v>111</v>
      </c>
    </row>
    <row r="4" spans="1:6">
      <c t="s" r="A4" s="4">
        <v>94</v>
      </c>
      <c t="n" r="B4" s="7">
        <v>51395</v>
      </c>
      <c t="n" r="C4" s="7">
        <v>46823</v>
      </c>
      <c t="n" r="D4" s="7">
        <v>99481</v>
      </c>
      <c t="n" r="F4" s="7">
        <v>84568</v>
      </c>
    </row>
    <row r="5" spans="1:6">
      <c t="s" r="A5" s="3">
        <v>112</v>
      </c>
    </row>
    <row r="6" spans="1:6">
      <c t="s" r="A6" s="4">
        <v>113</v>
      </c>
      <c t="n" r="B6" s="5">
        <v>18538</v>
      </c>
      <c t="n" r="C6" s="5">
        <v>19539</v>
      </c>
      <c t="n" r="D6" s="5">
        <v>37085</v>
      </c>
      <c t="n" r="F6" s="5">
        <v>38463</v>
      </c>
    </row>
    <row r="7" spans="1:6">
      <c t="s" r="A7" s="4">
        <v>114</v>
      </c>
      <c t="n" r="B7" s="5">
        <v>5222</v>
      </c>
      <c t="n" r="D7" s="5">
        <v>10417</v>
      </c>
    </row>
    <row r="8" spans="1:6">
      <c t="s" r="A8" s="4">
        <v>115</v>
      </c>
      <c t="n" r="B8" s="5">
        <v>40537</v>
      </c>
      <c t="n" r="C8" s="5">
        <v>36605</v>
      </c>
      <c t="n" r="D8" s="5">
        <v>77059</v>
      </c>
      <c t="n" r="F8" s="5">
        <v>65319</v>
      </c>
    </row>
    <row r="9" spans="1:6">
      <c t="s" r="A9" s="4">
        <v>116</v>
      </c>
      <c t="n" r="B9" s="5">
        <v>-3843</v>
      </c>
      <c t="n" r="C9" s="5">
        <v>975</v>
      </c>
      <c t="n" r="D9" s="5">
        <v>-1929</v>
      </c>
      <c t="n" r="F9" s="5">
        <v>3905</v>
      </c>
    </row>
    <row r="10" spans="1:6">
      <c t="s" r="A10" s="4">
        <v>117</v>
      </c>
      <c t="n" r="B10" s="5">
        <v>3139</v>
      </c>
      <c t="n" r="C10" s="5">
        <v>2525</v>
      </c>
      <c t="n" r="D10" s="5">
        <v>5736</v>
      </c>
      <c t="n" r="F10" s="5">
        <v>4558</v>
      </c>
    </row>
    <row r="11" spans="1:6">
      <c t="s" r="A11" s="4">
        <v>118</v>
      </c>
      <c t="n" r="B11" s="5">
        <v>1078</v>
      </c>
      <c t="n" r="C11" s="5">
        <v>595</v>
      </c>
      <c t="n" r="D11" s="5">
        <v>1908</v>
      </c>
      <c t="n" r="F11" s="5">
        <v>-353</v>
      </c>
    </row>
    <row r="12" spans="1:6">
      <c t="s" r="A12" s="3">
        <v>119</v>
      </c>
    </row>
    <row r="13" spans="1:6">
      <c t="s" r="A13" s="4">
        <v>120</v>
      </c>
      <c t="n" r="B13" s="5">
        <v>-17908</v>
      </c>
      <c t="n" r="C13" s="5">
        <v>-18349</v>
      </c>
      <c t="n" r="D13" s="5">
        <v>161479</v>
      </c>
      <c t="n" r="F13" s="5">
        <v>78231</v>
      </c>
    </row>
    <row r="14" spans="1:6">
      <c t="s" r="A14" s="4">
        <v>32</v>
      </c>
      <c t="n" r="B14" s="5">
        <v>13077</v>
      </c>
      <c t="n" r="C14" s="5">
        <v>-2391</v>
      </c>
      <c t="n" r="D14" s="5">
        <v>12651</v>
      </c>
      <c t="n" r="F14" s="5">
        <v>-7580</v>
      </c>
    </row>
    <row r="15" spans="1:6">
      <c t="s" r="A15" s="4">
        <v>42</v>
      </c>
      <c t="n" r="B15" s="5">
        <v>34415</v>
      </c>
      <c t="n" r="C15" s="5">
        <v>27266</v>
      </c>
      <c t="n" r="D15" s="5">
        <v>-17932</v>
      </c>
      <c t="n" r="F15" s="5">
        <v>29921</v>
      </c>
    </row>
    <row r="16" spans="1:6">
      <c t="s" r="A16" s="4">
        <v>43</v>
      </c>
      <c t="n" r="B16" s="5">
        <v>-25017</v>
      </c>
      <c t="n" r="C16" s="5">
        <v>-6209</v>
      </c>
      <c t="n" r="D16" s="5">
        <v>-56579</v>
      </c>
      <c t="n" r="F16" s="5">
        <v>-25957</v>
      </c>
    </row>
    <row r="17" spans="1:6">
      <c t="s" r="A17" s="4">
        <v>118</v>
      </c>
      <c t="n" r="B17" s="5">
        <v>-356</v>
      </c>
      <c t="n" r="C17" s="5">
        <v>358</v>
      </c>
      <c t="n" r="D17" s="5">
        <v>-340</v>
      </c>
      <c t="n" r="F17" s="5">
        <v>1349</v>
      </c>
    </row>
    <row r="18" spans="1:6">
      <c t="s" r="A18" s="4">
        <v>121</v>
      </c>
      <c t="n" r="B18" s="5">
        <v>120277</v>
      </c>
      <c t="n" r="C18" s="5">
        <v>107737</v>
      </c>
      <c t="n" r="D18" s="5">
        <v>329036</v>
      </c>
      <c t="n" r="F18" s="5">
        <v>272424</v>
      </c>
    </row>
    <row r="19" spans="1:6">
      <c t="s" r="A19" s="3">
        <v>122</v>
      </c>
    </row>
    <row r="20" spans="1:6">
      <c t="s" r="A20" s="4">
        <v>123</v>
      </c>
      <c t="n" r="B20" s="5">
        <v>-196613</v>
      </c>
      <c t="n" r="C20" s="5">
        <v>-50567</v>
      </c>
      <c t="n" r="D20" s="5">
        <v>-602824</v>
      </c>
      <c t="n" r="F20" s="5">
        <v>-319141</v>
      </c>
    </row>
    <row r="21" spans="1:6">
      <c t="s" r="A21" s="4">
        <v>124</v>
      </c>
      <c t="n" r="B21" s="5">
        <v>170617</v>
      </c>
      <c t="n" r="C21" s="5">
        <v>140101</v>
      </c>
      <c t="n" r="D21" s="5">
        <v>353200</v>
      </c>
      <c t="n" r="F21" s="5">
        <v>409532</v>
      </c>
    </row>
    <row r="22" spans="1:6">
      <c t="s" r="A22" s="4">
        <v>125</v>
      </c>
      <c t="n" r="B22" s="5">
        <v>-1700</v>
      </c>
      <c t="n" r="C22" s="5">
        <v>-66183</v>
      </c>
      <c t="n" r="D22" s="5">
        <v>-1700</v>
      </c>
      <c t="n" r="F22" s="5">
        <v>-217804</v>
      </c>
    </row>
    <row r="23" spans="1:6">
      <c t="s" r="A23" s="4">
        <v>126</v>
      </c>
      <c t="n" r="B23" s="5">
        <v>-2068</v>
      </c>
      <c t="n" r="C23" s="5">
        <v>-1198</v>
      </c>
      <c t="n" r="D23" s="5">
        <v>-5997</v>
      </c>
      <c t="n" r="F23" s="5">
        <v>-1751</v>
      </c>
    </row>
    <row r="24" spans="1:6">
      <c t="s" r="A24" s="4">
        <v>127</v>
      </c>
      <c t="n" r="B24" s="5">
        <v>-10277</v>
      </c>
      <c t="n" r="C24" s="5">
        <v>-14290</v>
      </c>
      <c t="n" r="D24" s="5">
        <v>-20973</v>
      </c>
      <c t="n" r="F24" s="5">
        <v>-22884</v>
      </c>
    </row>
    <row r="25" spans="1:6">
      <c t="s" r="A25" s="4">
        <v>118</v>
      </c>
      <c t="n" r="B25" s="5">
        <v>-1159</v>
      </c>
      <c t="n" r="C25" s="5">
        <v>-1038</v>
      </c>
      <c t="n" r="D25" s="5">
        <v>-3158</v>
      </c>
      <c t="n" r="F25" s="5">
        <v>2434</v>
      </c>
    </row>
    <row r="26" spans="1:6">
      <c t="s" r="A26" s="4">
        <v>128</v>
      </c>
      <c t="n" r="B26" s="5">
        <v>-41200</v>
      </c>
      <c t="n" r="C26" s="5">
        <v>6825</v>
      </c>
      <c t="n" r="D26" s="5">
        <v>-281452</v>
      </c>
      <c t="n" r="F26" s="5">
        <v>-149614</v>
      </c>
    </row>
    <row r="27" spans="1:6">
      <c t="s" r="A27" s="3">
        <v>129</v>
      </c>
    </row>
    <row r="28" spans="1:6">
      <c t="s" r="A28" s="4">
        <v>130</v>
      </c>
      <c t="n" r="B28" s="5">
        <v>2812</v>
      </c>
      <c t="n" r="C28" s="5">
        <v>423</v>
      </c>
      <c t="n" r="D28" s="5">
        <v>9231</v>
      </c>
      <c t="n" r="F28" s="5">
        <v>1409</v>
      </c>
    </row>
    <row r="29" spans="1:6">
      <c t="s" r="A29" s="4">
        <v>131</v>
      </c>
      <c t="n" r="B29" s="5">
        <v>480</v>
      </c>
      <c t="n" r="C29" s="5">
        <v>644</v>
      </c>
      <c t="n" r="D29" s="5">
        <v>2589</v>
      </c>
      <c t="n" r="F29" s="5">
        <v>689</v>
      </c>
    </row>
    <row r="30" spans="1:6">
      <c t="s" r="A30" s="4">
        <v>132</v>
      </c>
      <c t="n" r="B30" s="5">
        <v>-7726</v>
      </c>
      <c t="n" r="C30" s="5">
        <v>-3831</v>
      </c>
      <c t="n" r="D30" s="5">
        <v>-32937</v>
      </c>
      <c t="n" r="F30" s="5">
        <v>-17561</v>
      </c>
    </row>
    <row r="31" spans="1:6">
      <c t="s" r="A31" s="4">
        <v>133</v>
      </c>
      <c t="n" r="B31" s="5">
        <v>-70079</v>
      </c>
      <c t="n" r="C31" s="5">
        <v>-80028</v>
      </c>
      <c t="n" r="D31" s="5">
        <v>-70079</v>
      </c>
      <c t="n" r="F31" s="5">
        <v>-160061</v>
      </c>
    </row>
    <row r="32" spans="1:6">
      <c t="s" r="A32" s="4">
        <v>134</v>
      </c>
      <c t="n" r="B32" s="5">
        <v>-385</v>
      </c>
      <c t="n" r="C32" s="5">
        <v>-1635</v>
      </c>
      <c t="n" r="D32" s="5">
        <v>-737</v>
      </c>
      <c t="n" r="F32" s="5">
        <v>-1990</v>
      </c>
    </row>
    <row r="33" spans="1:6">
      <c t="s" r="A33" s="4">
        <v>135</v>
      </c>
      <c t="n" r="B33" s="5">
        <v>-74898</v>
      </c>
      <c t="n" r="C33" s="5">
        <v>-84427</v>
      </c>
      <c t="n" r="D33" s="5">
        <v>-91933</v>
      </c>
      <c t="n" r="F33" s="5">
        <v>-177514</v>
      </c>
    </row>
    <row r="34" spans="1:6">
      <c t="s" r="A34" s="4">
        <v>136</v>
      </c>
      <c t="n" r="B34" s="5">
        <v>-3494</v>
      </c>
      <c t="n" r="C34" s="5">
        <v>-8902</v>
      </c>
      <c t="n" r="D34" s="5">
        <v>-11517</v>
      </c>
      <c t="n" r="F34" s="5">
        <v>-6657</v>
      </c>
    </row>
    <row r="35" spans="1:6">
      <c t="s" r="A35" s="4">
        <v>137</v>
      </c>
      <c t="n" r="B35" s="5">
        <v>685</v>
      </c>
      <c t="n" r="C35" s="5">
        <v>21233</v>
      </c>
      <c t="n" r="D35" s="5">
        <v>-55866</v>
      </c>
      <c t="n" r="F35" s="5">
        <v>-61361</v>
      </c>
    </row>
    <row r="36" spans="1:6">
      <c t="s" r="A36" s="4">
        <v>138</v>
      </c>
      <c t="n" r="B36" s="5">
        <v>990922</v>
      </c>
      <c t="n" r="C36" s="5">
        <v>564148</v>
      </c>
      <c t="n" r="D36" s="5">
        <v>1047473</v>
      </c>
      <c t="s" r="E36" s="4">
        <v>26</v>
      </c>
      <c t="n" r="F36" s="5">
        <v>646742</v>
      </c>
    </row>
    <row r="37" spans="1:6">
      <c t="s" r="A37" s="4">
        <v>139</v>
      </c>
      <c t="n" r="B37" s="7">
        <v>991607</v>
      </c>
      <c t="n" r="C37" s="7">
        <v>585381</v>
      </c>
      <c t="n" r="D37" s="7">
        <v>991607</v>
      </c>
      <c t="n" r="F37" s="7">
        <v>585381</v>
      </c>
    </row>
    <row r="38" spans="1:6">
      <c r="A38" t="n"/>
    </row>
    <row r="39" spans="1:6">
      <c t="s" r="A39" s="4">
        <v>26</v>
      </c>
      <c t="s" r="B39" s="4">
        <v>60</v>
      </c>
    </row>
  </sheetData>
  <mergeCells count="6">
    <mergeCell ref="A1:A2"/>
    <mergeCell ref="B1:C1"/>
    <mergeCell ref="D1:F1"/>
    <mergeCell ref="D2:E2"/>
    <mergeCell ref="A38:F38"/>
    <mergeCell ref="B39:F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4"/>
  </cols>
  <sheetData>
    <row r="1" spans="1:8">
      <c t="s" r="A1" s="1">
        <v>435</v>
      </c>
      <c t="s" r="B1" s="2">
        <v>436</v>
      </c>
      <c t="s" r="C1" s="2">
        <v>437</v>
      </c>
      <c t="s" r="D1" s="2">
        <v>438</v>
      </c>
      <c t="s" r="E1" s="2">
        <v>2</v>
      </c>
      <c t="s" r="F1" s="2">
        <v>2</v>
      </c>
      <c t="s" r="G1" s="2">
        <v>25</v>
      </c>
    </row>
    <row r="2" spans="1:8">
      <c t="s" r="A2" s="3">
        <v>439</v>
      </c>
    </row>
    <row r="3" spans="1:8">
      <c t="s" r="A3" s="4">
        <v>440</v>
      </c>
      <c t="n" r="E3" s="7">
        <v>928178</v>
      </c>
      <c t="n" r="F3" s="7">
        <v>928178</v>
      </c>
      <c t="n" r="G3" s="7">
        <v>927060</v>
      </c>
      <c t="s" r="H3" s="4">
        <v>26</v>
      </c>
    </row>
    <row r="4" spans="1:8">
      <c t="s" r="A4" s="4">
        <v>362</v>
      </c>
      <c t="n" r="E4" s="5">
        <v>287421</v>
      </c>
      <c t="n" r="F4" s="5">
        <v>1451660</v>
      </c>
    </row>
    <row r="5" spans="1:8">
      <c t="s" r="A5" s="4">
        <v>441</v>
      </c>
    </row>
    <row r="6" spans="1:8">
      <c t="s" r="A6" s="3">
        <v>439</v>
      </c>
    </row>
    <row r="7" spans="1:8">
      <c t="s" r="A7" s="4">
        <v>442</v>
      </c>
      <c t="n" r="B7" s="7">
        <v>80200</v>
      </c>
    </row>
    <row r="8" spans="1:8">
      <c t="s" r="A8" s="4">
        <v>440</v>
      </c>
      <c t="n" r="B8" s="5">
        <v>68500</v>
      </c>
    </row>
    <row r="9" spans="1:8">
      <c t="s" r="A9" s="4">
        <v>443</v>
      </c>
      <c t="n" r="B9" s="5">
        <v>9000</v>
      </c>
    </row>
    <row r="10" spans="1:8">
      <c t="s" r="A10" s="4">
        <v>444</v>
      </c>
      <c t="n" r="B10" s="7">
        <v>2700</v>
      </c>
    </row>
    <row r="11" spans="1:8">
      <c t="s" r="A11" s="4">
        <v>445</v>
      </c>
    </row>
    <row r="12" spans="1:8">
      <c t="s" r="A12" s="3">
        <v>439</v>
      </c>
    </row>
    <row r="13" spans="1:8">
      <c t="s" r="A13" s="4">
        <v>442</v>
      </c>
      <c t="n" r="C13" s="7">
        <v>67600</v>
      </c>
    </row>
    <row r="14" spans="1:8">
      <c t="s" r="A14" s="4">
        <v>440</v>
      </c>
      <c t="n" r="C14" s="5">
        <v>60800</v>
      </c>
    </row>
    <row r="15" spans="1:8">
      <c t="s" r="A15" s="4">
        <v>443</v>
      </c>
      <c t="n" r="C15" s="5">
        <v>5300</v>
      </c>
    </row>
    <row r="16" spans="1:8">
      <c t="s" r="A16" s="4">
        <v>444</v>
      </c>
      <c t="n" r="C16" s="7">
        <v>1500</v>
      </c>
    </row>
    <row r="17" spans="1:8">
      <c t="s" r="A17" s="4">
        <v>446</v>
      </c>
    </row>
    <row r="18" spans="1:8">
      <c t="s" r="A18" s="3">
        <v>439</v>
      </c>
    </row>
    <row r="19" spans="1:8">
      <c t="s" r="A19" s="4">
        <v>362</v>
      </c>
      <c t="n" r="G19" s="5">
        <v>529057</v>
      </c>
    </row>
    <row r="20" spans="1:8">
      <c t="s" r="A20" s="4">
        <v>447</v>
      </c>
    </row>
    <row r="21" spans="1:8">
      <c t="s" r="A21" s="3">
        <v>439</v>
      </c>
    </row>
    <row r="22" spans="1:8">
      <c t="s" r="A22" s="4">
        <v>448</v>
      </c>
      <c t="s" r="G22" s="4">
        <v>373</v>
      </c>
    </row>
    <row r="23" spans="1:8">
      <c t="s" r="A23" s="4">
        <v>449</v>
      </c>
    </row>
    <row r="24" spans="1:8">
      <c t="s" r="A24" s="3">
        <v>439</v>
      </c>
    </row>
    <row r="25" spans="1:8">
      <c t="s" r="A25" s="4">
        <v>442</v>
      </c>
      <c t="n" r="D25" s="7">
        <v>152500</v>
      </c>
    </row>
    <row r="26" spans="1:8">
      <c t="s" r="A26" s="4">
        <v>440</v>
      </c>
      <c t="n" r="D26" s="5">
        <v>131400</v>
      </c>
    </row>
    <row r="27" spans="1:8">
      <c t="s" r="A27" s="4">
        <v>443</v>
      </c>
      <c t="n" r="D27" s="5">
        <v>10800</v>
      </c>
    </row>
    <row r="28" spans="1:8">
      <c t="s" r="A28" s="4">
        <v>444</v>
      </c>
      <c t="n" r="D28" s="7">
        <v>10300</v>
      </c>
    </row>
    <row r="29" spans="1:8">
      <c r="A29" t="n"/>
    </row>
    <row r="30" spans="1:8">
      <c t="s" r="A30" s="4">
        <v>26</v>
      </c>
      <c t="s" r="B30" s="4">
        <v>60</v>
      </c>
    </row>
  </sheetData>
  <mergeCells count="3">
    <mergeCell ref="G1:H1"/>
    <mergeCell ref="A29:H29"/>
    <mergeCell ref="B30:H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50</v>
      </c>
      <c t="s" r="B1" s="2">
        <v>72</v>
      </c>
      <c t="s" r="C1" s="2">
        <v>1</v>
      </c>
    </row>
    <row r="2" spans="1:3">
      <c t="s" r="B2" s="2">
        <v>73</v>
      </c>
      <c t="s" r="C2" s="2">
        <v>73</v>
      </c>
    </row>
    <row r="3" spans="1:3">
      <c t="s" r="A3" s="3">
        <v>451</v>
      </c>
    </row>
    <row r="4" spans="1:3">
      <c t="s" r="A4" s="4">
        <v>452</v>
      </c>
      <c t="n" r="B4" s="7">
        <v>447581</v>
      </c>
      <c t="n" r="C4" s="7">
        <v>874727</v>
      </c>
    </row>
    <row r="5" spans="1:3">
      <c t="s" r="A5" s="4">
        <v>94</v>
      </c>
      <c t="n" r="B5" s="7">
        <v>44253</v>
      </c>
      <c t="n" r="C5" s="7">
        <v>74945</v>
      </c>
    </row>
    <row r="6" spans="1:3">
      <c t="s" r="A6" s="4">
        <v>95</v>
      </c>
      <c t="n" r="B6" s="9">
        <v>0.24</v>
      </c>
      <c t="n" r="C6" s="9">
        <v>0.4</v>
      </c>
    </row>
    <row r="7" spans="1:3">
      <c t="s" r="A7" s="4">
        <v>96</v>
      </c>
      <c t="n" r="B7" s="9">
        <v>0.23</v>
      </c>
      <c t="n" r="C7" s="9">
        <v>0.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43"/>
    <col customWidth="1" max="3" min="3" width="4"/>
  </cols>
  <sheetData>
    <row r="1" spans="1:3">
      <c t="s" r="A1" s="1">
        <v>453</v>
      </c>
      <c t="s" r="B1" s="2">
        <v>1</v>
      </c>
    </row>
    <row r="2" spans="1:3">
      <c t="s" r="B2" s="2">
        <v>233</v>
      </c>
    </row>
    <row r="3" spans="1:3">
      <c t="s" r="A3" s="3">
        <v>454</v>
      </c>
    </row>
    <row r="4" spans="1:3">
      <c t="s" r="A4" s="4">
        <v>455</v>
      </c>
      <c t="n" r="B4" s="7">
        <v>927060</v>
      </c>
      <c t="s" r="C4" s="4">
        <v>26</v>
      </c>
    </row>
    <row r="5" spans="1:3">
      <c t="s" r="A5" s="4">
        <v>456</v>
      </c>
      <c t="n" r="B5" s="5">
        <v>1118</v>
      </c>
    </row>
    <row r="6" spans="1:3">
      <c t="s" r="A6" s="4">
        <v>457</v>
      </c>
      <c t="n" r="B6" s="7">
        <v>928178</v>
      </c>
    </row>
    <row r="7" spans="1:3">
      <c r="A7" t="n"/>
    </row>
    <row r="8" spans="1:3">
      <c t="s" r="A8" s="4">
        <v>26</v>
      </c>
      <c t="s" r="B8" s="4">
        <v>60</v>
      </c>
    </row>
  </sheetData>
  <mergeCells count="5">
    <mergeCell ref="A1:A2"/>
    <mergeCell ref="B1:C1"/>
    <mergeCell ref="B2:C2"/>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80"/>
    <col customWidth="1" max="6" min="6" width="14"/>
  </cols>
  <sheetData>
    <row r="1" spans="1:6">
      <c t="s" r="A1" s="1">
        <v>458</v>
      </c>
      <c t="s" r="B1" s="2">
        <v>391</v>
      </c>
      <c t="s" r="C1" s="2">
        <v>393</v>
      </c>
      <c t="s" r="D1" s="2">
        <v>2</v>
      </c>
      <c t="s" r="E1" s="2">
        <v>2</v>
      </c>
      <c t="s" r="F1" s="2">
        <v>237</v>
      </c>
    </row>
    <row r="2" spans="1:6">
      <c t="s" r="A2" s="3">
        <v>459</v>
      </c>
    </row>
    <row r="3" spans="1:6">
      <c t="s" r="A3" s="4">
        <v>460</v>
      </c>
      <c t="n" r="B3" s="7">
        <v>148000000</v>
      </c>
    </row>
    <row r="4" spans="1:6">
      <c t="s" r="A4" s="4">
        <v>461</v>
      </c>
      <c t="n" r="B4" s="5">
        <v>79800000</v>
      </c>
      <c t="n" r="C4" s="7">
        <v>79800000</v>
      </c>
    </row>
    <row r="5" spans="1:6">
      <c t="s" r="A5" s="4">
        <v>398</v>
      </c>
      <c t="n" r="B5" s="5">
        <v>-375000000</v>
      </c>
      <c t="n" r="C5" s="7">
        <v>-375000000</v>
      </c>
    </row>
    <row r="6" spans="1:6">
      <c t="s" r="A6" s="4">
        <v>462</v>
      </c>
      <c t="s" r="E6" s="4">
        <v>463</v>
      </c>
    </row>
    <row r="7" spans="1:6">
      <c t="s" r="A7" s="4">
        <v>464</v>
      </c>
      <c t="s" r="C7" s="4">
        <v>400</v>
      </c>
    </row>
    <row r="8" spans="1:6">
      <c t="s" r="A8" s="4">
        <v>465</v>
      </c>
    </row>
    <row r="9" spans="1:6">
      <c t="s" r="A9" s="3">
        <v>459</v>
      </c>
    </row>
    <row r="10" spans="1:6">
      <c t="s" r="A10" s="4">
        <v>466</v>
      </c>
      <c t="n" r="C10" s="9">
        <v>101.65</v>
      </c>
    </row>
    <row r="11" spans="1:6">
      <c t="s" r="A11" s="4">
        <v>385</v>
      </c>
      <c t="n" r="C11" s="5">
        <v>10965630</v>
      </c>
    </row>
    <row r="12" spans="1:6">
      <c t="s" r="A12" s="4">
        <v>467</v>
      </c>
    </row>
    <row r="13" spans="1:6">
      <c t="s" r="A13" s="3">
        <v>459</v>
      </c>
    </row>
    <row r="14" spans="1:6">
      <c t="s" r="A14" s="4">
        <v>468</v>
      </c>
      <c t="n" r="B14" s="7">
        <v>805000000</v>
      </c>
    </row>
    <row r="15" spans="1:6">
      <c t="s" r="A15" s="4">
        <v>469</v>
      </c>
      <c t="s" r="B15" s="4">
        <v>470</v>
      </c>
      <c t="s" r="D15" s="4">
        <v>470</v>
      </c>
      <c t="s" r="E15" s="4">
        <v>470</v>
      </c>
    </row>
    <row r="16" spans="1:6">
      <c t="s" r="A16" s="4">
        <v>471</v>
      </c>
      <c t="s" r="B16" s="4">
        <v>472</v>
      </c>
    </row>
    <row r="17" spans="1:6">
      <c t="s" r="A17" s="4">
        <v>473</v>
      </c>
      <c t="s" r="D17" s="4">
        <v>474</v>
      </c>
      <c t="s" r="E17" s="4">
        <v>474</v>
      </c>
    </row>
    <row r="18" spans="1:6">
      <c t="s" r="A18" s="4">
        <v>475</v>
      </c>
      <c t="n" r="B18" s="7">
        <v>15200000</v>
      </c>
    </row>
    <row r="19" spans="1:6">
      <c t="s" r="A19" s="4">
        <v>476</v>
      </c>
      <c t="n" r="B19" s="5">
        <v>1800000</v>
      </c>
    </row>
    <row r="20" spans="1:6">
      <c t="s" r="A20" s="4">
        <v>477</v>
      </c>
    </row>
    <row r="21" spans="1:6">
      <c t="s" r="A21" s="3">
        <v>459</v>
      </c>
    </row>
    <row r="22" spans="1:6">
      <c t="s" r="A22" s="4">
        <v>475</v>
      </c>
      <c t="n" r="B22" s="5">
        <v>13400000</v>
      </c>
    </row>
    <row r="23" spans="1:6">
      <c t="s" r="A23" s="4">
        <v>478</v>
      </c>
    </row>
    <row r="24" spans="1:6">
      <c t="s" r="A24" s="3">
        <v>459</v>
      </c>
    </row>
    <row r="25" spans="1:6">
      <c t="s" r="A25" s="4">
        <v>479</v>
      </c>
      <c t="n" r="B25" s="7">
        <v>700000</v>
      </c>
    </row>
    <row r="26" spans="1:6">
      <c t="s" r="A26" s="4">
        <v>480</v>
      </c>
    </row>
    <row r="27" spans="1:6">
      <c t="s" r="A27" s="3">
        <v>459</v>
      </c>
    </row>
    <row r="28" spans="1:6">
      <c t="s" r="A28" s="4">
        <v>469</v>
      </c>
      <c t="s" r="B28" s="4">
        <v>470</v>
      </c>
    </row>
    <row r="29" spans="1:6">
      <c t="s" r="A29" s="4">
        <v>481</v>
      </c>
      <c t="s" r="B29" s="4">
        <v>482</v>
      </c>
    </row>
    <row r="30" spans="1:6">
      <c t="s" r="A30" s="4">
        <v>473</v>
      </c>
      <c t="s" r="E30" s="4">
        <v>483</v>
      </c>
    </row>
    <row r="31" spans="1:6">
      <c t="s" r="A31" s="4">
        <v>484</v>
      </c>
      <c t="n" r="E31" s="11">
        <v>13.6219</v>
      </c>
    </row>
    <row r="32" spans="1:6">
      <c t="s" r="A32" s="4">
        <v>485</v>
      </c>
      <c t="n" r="D32" s="7">
        <v>1000</v>
      </c>
      <c t="n" r="E32" s="7">
        <v>1000</v>
      </c>
    </row>
    <row r="33" spans="1:6">
      <c t="s" r="A33" s="4">
        <v>486</v>
      </c>
      <c t="n" r="C33" s="9">
        <v>101.65</v>
      </c>
      <c t="n" r="D33" s="9">
        <v>73.41</v>
      </c>
      <c t="n" r="E33" s="9">
        <v>73.41</v>
      </c>
      <c t="n" r="F33" s="9">
        <v>73.41</v>
      </c>
    </row>
    <row r="34" spans="1:6">
      <c t="s" r="A34" s="4">
        <v>464</v>
      </c>
      <c t="s" r="C34" s="4">
        <v>487</v>
      </c>
    </row>
    <row r="35" spans="1:6">
      <c t="s" r="A35" s="4">
        <v>488</v>
      </c>
      <c t="n" r="C35" s="9">
        <v>56.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74"/>
    <col customWidth="1" max="3" min="3" width="14"/>
    <col customWidth="1" max="4" min="4" width="14"/>
    <col customWidth="1" max="5" min="5" width="4"/>
  </cols>
  <sheetData>
    <row r="1" spans="1:5">
      <c t="s" r="A1" s="1">
        <v>489</v>
      </c>
      <c t="s" r="C1" s="2">
        <v>2</v>
      </c>
      <c t="s" r="D1" s="2">
        <v>25</v>
      </c>
      <c t="s" r="E1" s="2">
        <v>26</v>
      </c>
    </row>
    <row r="2" spans="1:5">
      <c t="s" r="A2" s="3">
        <v>459</v>
      </c>
      <c r="D2" t="n"/>
    </row>
    <row r="3" spans="1:5">
      <c t="s" r="A3" s="4">
        <v>490</v>
      </c>
      <c t="n" r="C3" s="7">
        <v>724621</v>
      </c>
      <c t="n" r="D3" s="7">
        <v>715402</v>
      </c>
    </row>
    <row r="4" spans="1:5">
      <c t="s" r="A4" s="4">
        <v>467</v>
      </c>
      <c r="D4" t="n"/>
    </row>
    <row r="5" spans="1:5">
      <c t="s" r="A5" s="3">
        <v>459</v>
      </c>
      <c r="D5" t="n"/>
    </row>
    <row r="6" spans="1:5">
      <c t="s" r="A6" s="4">
        <v>491</v>
      </c>
      <c t="n" r="C6" s="5">
        <v>805000</v>
      </c>
      <c r="D6" t="n"/>
    </row>
    <row r="7" spans="1:5">
      <c t="s" r="A7" s="4">
        <v>492</v>
      </c>
      <c t="n" r="C7" s="5">
        <v>-80379</v>
      </c>
      <c r="D7" t="n"/>
    </row>
    <row r="8" spans="1:5">
      <c t="s" r="A8" s="4">
        <v>490</v>
      </c>
      <c t="n" r="C8" s="5">
        <v>724621</v>
      </c>
      <c r="D8" t="n"/>
    </row>
    <row r="9" spans="1:5">
      <c t="s" r="A9" s="4">
        <v>493</v>
      </c>
      <c t="s" r="B9" s="4">
        <v>301</v>
      </c>
      <c t="n" r="C9" s="7">
        <v>96890</v>
      </c>
      <c r="D9" t="n"/>
    </row>
    <row r="10" spans="1:5">
      <c r="A10" t="n"/>
    </row>
    <row r="11" spans="1:5">
      <c t="s" r="A11" s="4">
        <v>26</v>
      </c>
      <c t="s" r="B11" s="4">
        <v>60</v>
      </c>
    </row>
    <row r="12" spans="1:5">
      <c t="s" r="A12" s="4">
        <v>301</v>
      </c>
      <c t="s" r="B12" s="4">
        <v>494</v>
      </c>
    </row>
  </sheetData>
  <mergeCells count="12">
    <mergeCell ref="A1:B1"/>
    <mergeCell ref="D2:E2"/>
    <mergeCell ref="D3:E3"/>
    <mergeCell ref="D4:E4"/>
    <mergeCell ref="D5:E5"/>
    <mergeCell ref="D6:E6"/>
    <mergeCell ref="D7:E7"/>
    <mergeCell ref="D8:E8"/>
    <mergeCell ref="D9:E9"/>
    <mergeCell ref="A10:D10"/>
    <mergeCell ref="B11:D11"/>
    <mergeCell ref="B12:D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95</v>
      </c>
      <c t="s" r="B1" s="2">
        <v>72</v>
      </c>
      <c t="s" r="C1" s="2">
        <v>1</v>
      </c>
    </row>
    <row r="2" spans="1:3">
      <c t="s" r="B2" s="2">
        <v>2</v>
      </c>
      <c t="s" r="C2" s="2">
        <v>2</v>
      </c>
    </row>
    <row r="3" spans="1:3">
      <c t="s" r="A3" s="3">
        <v>459</v>
      </c>
    </row>
    <row r="4" spans="1:3">
      <c t="s" r="A4" s="4">
        <v>496</v>
      </c>
      <c t="n" r="B4" s="7">
        <v>503</v>
      </c>
      <c t="n" r="C4" s="7">
        <v>1006</v>
      </c>
    </row>
    <row r="5" spans="1:3">
      <c t="s" r="A5" s="4">
        <v>497</v>
      </c>
      <c t="n" r="B5" s="5">
        <v>602</v>
      </c>
      <c t="n" r="C5" s="5">
        <v>1198</v>
      </c>
    </row>
    <row r="6" spans="1:3">
      <c t="s" r="A6" s="4">
        <v>498</v>
      </c>
      <c t="n" r="B6" s="5">
        <v>4620</v>
      </c>
      <c t="n" r="C6" s="5">
        <v>9219</v>
      </c>
    </row>
    <row r="7" spans="1:3">
      <c t="s" r="A7" s="4">
        <v>499</v>
      </c>
      <c t="n" r="B7" s="7">
        <v>5725</v>
      </c>
      <c t="n" r="C7" s="7">
        <v>114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00</v>
      </c>
      <c t="s" r="B1" s="2">
        <v>72</v>
      </c>
      <c t="s" r="C1" s="2">
        <v>1</v>
      </c>
    </row>
    <row r="2" spans="1:4">
      <c t="s" r="B2" s="2">
        <v>2</v>
      </c>
      <c t="s" r="C2" s="2">
        <v>2</v>
      </c>
      <c t="s" r="D2" s="2">
        <v>391</v>
      </c>
    </row>
    <row r="3" spans="1:4">
      <c t="s" r="A3" s="3">
        <v>459</v>
      </c>
    </row>
    <row r="4" spans="1:4">
      <c t="s" r="A4" s="4">
        <v>501</v>
      </c>
      <c t="s" r="B4" s="4">
        <v>470</v>
      </c>
      <c t="s" r="C4" s="4">
        <v>470</v>
      </c>
      <c t="s" r="D4" s="4">
        <v>470</v>
      </c>
    </row>
    <row r="5" spans="1:4">
      <c t="s" r="A5" s="4">
        <v>502</v>
      </c>
      <c t="s" r="B5" s="4">
        <v>474</v>
      </c>
      <c t="s" r="C5" s="4">
        <v>4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t="s" r="A1" s="1">
        <v>503</v>
      </c>
      <c t="s" r="B1" s="2">
        <v>2</v>
      </c>
      <c t="s" r="C1" s="2">
        <v>25</v>
      </c>
      <c t="s" r="D1" s="2">
        <v>26</v>
      </c>
    </row>
    <row r="2" spans="1:4">
      <c t="s" r="A2" s="3">
        <v>459</v>
      </c>
      <c r="C2" t="n"/>
    </row>
    <row r="3" spans="1:4">
      <c t="s" r="A3" s="4">
        <v>504</v>
      </c>
      <c t="n" r="B3" s="7">
        <v>724621</v>
      </c>
      <c t="n" r="C3" s="7">
        <v>715402</v>
      </c>
    </row>
    <row r="4" spans="1:4">
      <c t="s" r="A4" s="4">
        <v>315</v>
      </c>
      <c r="C4" t="n"/>
    </row>
    <row r="5" spans="1:4">
      <c t="s" r="A5" s="3">
        <v>459</v>
      </c>
      <c r="C5" t="n"/>
    </row>
    <row r="6" spans="1:4">
      <c t="s" r="A6" s="4">
        <v>505</v>
      </c>
      <c t="n" r="B6" s="7">
        <v>744570</v>
      </c>
      <c r="C6" t="n"/>
    </row>
    <row r="7" spans="1:4">
      <c r="A7" t="n"/>
    </row>
    <row r="8" spans="1:4">
      <c t="s" r="A8" s="4">
        <v>26</v>
      </c>
      <c t="s" r="B8" s="4">
        <v>60</v>
      </c>
    </row>
  </sheetData>
  <mergeCells count="7">
    <mergeCell ref="C2:D2"/>
    <mergeCell ref="C3:D3"/>
    <mergeCell ref="C4:D4"/>
    <mergeCell ref="C5:D5"/>
    <mergeCell ref="C6:D6"/>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t="s" r="A1" s="1">
        <v>140</v>
      </c>
      <c t="s" r="B1" s="2">
        <v>1</v>
      </c>
    </row>
    <row r="2" spans="1:2">
      <c t="s" r="B2" s="2">
        <v>2</v>
      </c>
    </row>
    <row r="3" spans="1:2">
      <c t="s" r="A3" s="4">
        <v>140</v>
      </c>
      <c t="s" r="B3"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42</v>
      </c>
      <c t="s" r="B1" s="2">
        <v>1</v>
      </c>
    </row>
    <row r="2" spans="1:2">
      <c t="s" r="B2" s="2">
        <v>2</v>
      </c>
    </row>
    <row r="3" spans="1:2">
      <c t="s" r="A3" s="4">
        <v>142</v>
      </c>
      <c t="s" r="B3"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44</v>
      </c>
      <c t="s" r="B1" s="2">
        <v>1</v>
      </c>
    </row>
    <row r="2" spans="1:2">
      <c t="s" r="B2" s="2">
        <v>2</v>
      </c>
    </row>
    <row r="3" spans="1:2">
      <c t="s" r="A3" s="4">
        <v>144</v>
      </c>
      <c t="s" r="B3"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mpany</vt:lpstr>
      <vt:lpstr>Summary of Significant Accounti</vt:lpstr>
      <vt:lpstr>Changes in Equity</vt:lpstr>
      <vt:lpstr>Identifiable Intangible Assets</vt:lpstr>
      <vt:lpstr>Income Taxes</vt:lpstr>
      <vt:lpstr>Assets and Liabilities Measured</vt:lpstr>
      <vt:lpstr>Derivative Instruments</vt:lpstr>
      <vt:lpstr>Share-based Awards</vt:lpstr>
      <vt:lpstr>Earnings Per Share</vt:lpstr>
      <vt:lpstr>Share Repurchase Programs</vt:lpstr>
      <vt:lpstr>Segment Reporting</vt:lpstr>
      <vt:lpstr>Commitments and Contingencies</vt:lpstr>
      <vt:lpstr>Legal Proceedings</vt:lpstr>
      <vt:lpstr>Business Combinations</vt:lpstr>
      <vt:lpstr>Convertible Notes</vt:lpstr>
      <vt:lpstr>Summary of Significant Accoun22</vt:lpstr>
      <vt:lpstr>Changes in Equity (Tables)</vt:lpstr>
      <vt:lpstr>Identifiable Intangible Assets </vt:lpstr>
      <vt:lpstr>Income Taxes (Tables)</vt:lpstr>
      <vt:lpstr>Assets and Liabilities Measur26</vt:lpstr>
      <vt:lpstr>Derivative Instruments (Tables)</vt:lpstr>
      <vt:lpstr>Share-based Awards (Tables)</vt:lpstr>
      <vt:lpstr>Earnings Per Share (Tables)</vt:lpstr>
      <vt:lpstr>Segment Reporting (Tables)</vt:lpstr>
      <vt:lpstr>Business Combinations (Tables)</vt:lpstr>
      <vt:lpstr>Convertible Notes (Tables)</vt:lpstr>
      <vt:lpstr>Summary of Significant Accoun33</vt:lpstr>
      <vt:lpstr>Summary of Changes in Stockhold</vt:lpstr>
      <vt:lpstr>Summary of Accumulated Other Co</vt:lpstr>
      <vt:lpstr>Identifiable Intangible Asset36</vt:lpstr>
      <vt:lpstr>Summary of Identifiable Intangi</vt:lpstr>
      <vt:lpstr>Schedule of Amortization Expens</vt:lpstr>
      <vt:lpstr>Summary of Tax Provision (Detai</vt:lpstr>
      <vt:lpstr>Income Taxes - Additional Infor</vt:lpstr>
      <vt:lpstr>Fair Value of Assets and Liabil</vt:lpstr>
      <vt:lpstr>Fair Value of Assets and Liab42</vt:lpstr>
      <vt:lpstr>Investments Measured at Fair Va</vt:lpstr>
      <vt:lpstr>Investments Measured at Fair 44</vt:lpstr>
      <vt:lpstr>Summary of Effects of Derivativ</vt:lpstr>
      <vt:lpstr>Share-Based Compensation Expens</vt:lpstr>
      <vt:lpstr>Share Based Awards - Additional</vt:lpstr>
      <vt:lpstr>Summary of Share-Based Awards G</vt:lpstr>
      <vt:lpstr>Summary of Share-Based Awards49</vt:lpstr>
      <vt:lpstr>Reconciliation of Numerators an</vt:lpstr>
      <vt:lpstr>Earnings Per Share - Additional</vt:lpstr>
      <vt:lpstr>Shares Considered Anti-Dilutive</vt:lpstr>
      <vt:lpstr>Share Repurchase Programs - Add</vt:lpstr>
      <vt:lpstr>Summary of Revenue, Income (Los</vt:lpstr>
      <vt:lpstr>Summary of Revenue from Unaffil</vt:lpstr>
      <vt:lpstr>Summary of Tangible Long-Lived </vt:lpstr>
      <vt:lpstr>Segment Reporting - Additional </vt:lpstr>
      <vt:lpstr>Summary of Subscription and Ser</vt:lpstr>
      <vt:lpstr>Commitments and Contingencies -</vt:lpstr>
      <vt:lpstr>Business Combinations - Additio</vt:lpstr>
      <vt:lpstr>Pro Forma Consolidated Financia</vt:lpstr>
      <vt:lpstr>Summary of Changes in Goodwill </vt:lpstr>
      <vt:lpstr>Convertible Notes - Additional </vt:lpstr>
      <vt:lpstr>Components of Convertible Notes</vt:lpstr>
      <vt:lpstr>Schedule of Total Interest Expe</vt:lpstr>
      <vt:lpstr>Schedule of Total Interest Ex66</vt:lpstr>
      <vt:lpstr>Fair Value of Notes Based on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6:33:28Z</dcterms:created>
  <dcterms:modified xmlns:dcterms="http://purl.org/dc/terms/" xmlns:xsi="http://www.w3.org/2001/XMLSchema-instance" xsi:type="dcterms:W3CDTF">2015-10-07T16:33:28Z</dcterms:modified>
  <dc:title xmlns:dc="http://purl.org/dc/elements/1.1/">Untitled</dc:title>
  <dc:description xmlns:dc="http://purl.org/dc/elements/1.1/"/>
  <dc:subject xmlns:dc="http://purl.org/dc/elements/1.1/"/>
  <cp:keywords/>
  <cp:category/>
</cp:coreProperties>
</file>